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sheetId="16" state="visible" r:id="rId16"/>
    <sheet xmlns:r="http://schemas.openxmlformats.org/officeDocument/2006/relationships" name="Stockholders' Deficit" sheetId="17" state="visible" r:id="rId17"/>
    <sheet xmlns:r="http://schemas.openxmlformats.org/officeDocument/2006/relationships" name="Share-Based Compensa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Net Loss per Common Share (Tabl" sheetId="24" state="visible" r:id="rId24"/>
    <sheet xmlns:r="http://schemas.openxmlformats.org/officeDocument/2006/relationships" name="Warrants to Purchase Common S_2"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Loss per Common Share (Deta" sheetId="35" state="visible" r:id="rId35"/>
    <sheet xmlns:r="http://schemas.openxmlformats.org/officeDocument/2006/relationships" name="Warrants to Purchase Common S_3" sheetId="36" state="visible" r:id="rId36"/>
    <sheet xmlns:r="http://schemas.openxmlformats.org/officeDocument/2006/relationships" name="Warrants to Purchase Common S_4" sheetId="37" state="visible" r:id="rId37"/>
    <sheet xmlns:r="http://schemas.openxmlformats.org/officeDocument/2006/relationships" name="Fair Value Measurements (Detail" sheetId="38" state="visible" r:id="rId38"/>
    <sheet xmlns:r="http://schemas.openxmlformats.org/officeDocument/2006/relationships" name="Prepaid Expenses and Other Cu_3" sheetId="39" state="visible" r:id="rId39"/>
    <sheet xmlns:r="http://schemas.openxmlformats.org/officeDocument/2006/relationships" name="Property and Equipment (Details" sheetId="40" state="visible" r:id="rId40"/>
    <sheet xmlns:r="http://schemas.openxmlformats.org/officeDocument/2006/relationships" name="Accrued Expenses (Details)" sheetId="41" state="visible" r:id="rId41"/>
    <sheet xmlns:r="http://schemas.openxmlformats.org/officeDocument/2006/relationships" name="Accrued Expenses (Details) - Sc" sheetId="42" state="visible" r:id="rId42"/>
    <sheet xmlns:r="http://schemas.openxmlformats.org/officeDocument/2006/relationships" name="Notes Payable (Details)" sheetId="43" state="visible" r:id="rId43"/>
    <sheet xmlns:r="http://schemas.openxmlformats.org/officeDocument/2006/relationships" name="Commitments (Details)" sheetId="44" state="visible" r:id="rId44"/>
    <sheet xmlns:r="http://schemas.openxmlformats.org/officeDocument/2006/relationships" name="Commitments (Details) - Schedul" sheetId="45" state="visible" r:id="rId45"/>
    <sheet xmlns:r="http://schemas.openxmlformats.org/officeDocument/2006/relationships" name="Commitments (Details) - Sched_2" sheetId="46" state="visible" r:id="rId46"/>
    <sheet xmlns:r="http://schemas.openxmlformats.org/officeDocument/2006/relationships" name="Stockholders' Deficit (Details)"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Share-Based Compensation (Det_3" sheetId="50" state="visible" r:id="rId50"/>
    <sheet xmlns:r="http://schemas.openxmlformats.org/officeDocument/2006/relationships" name="Share-Based Compensation (Det_4" sheetId="51" state="visible" r:id="rId51"/>
    <sheet xmlns:r="http://schemas.openxmlformats.org/officeDocument/2006/relationships" name="Share-Based Compensation (Det_5" sheetId="52" state="visible" r:id="rId52"/>
    <sheet xmlns:r="http://schemas.openxmlformats.org/officeDocument/2006/relationships" name="Retirement Plans (Details)"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Income Taxes (Details) - Sche_4" sheetId="58" state="visible" r:id="rId58"/>
    <sheet xmlns:r="http://schemas.openxmlformats.org/officeDocument/2006/relationships" name="Income Taxes (Details) - Sche_5"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0_);_(&quot;$ &quot;(#,##0.00000)"/>
    <numFmt numFmtId="168" formatCode="_(&quot;$ &quot;#,##0.000_);_(&quot;$ &quot;(#,##0.000)"/>
    <numFmt numFmtId="169" formatCode="_(&quot;$ &quot;#,##0.0000_);_(&quot;$ &quot;(#,##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Registrant Name</t>
        </is>
      </c>
      <c r="B4" s="4" t="inlineStr">
        <is>
          <t>GI DYNAM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88095659</v>
      </c>
    </row>
    <row r="8">
      <c r="A8" s="4" t="inlineStr">
        <is>
          <t>Entity Public Float</t>
        </is>
      </c>
      <c r="D8" s="6" t="n">
        <v>3767612</v>
      </c>
    </row>
    <row r="9">
      <c r="A9" s="4" t="inlineStr">
        <is>
          <t>Amendment Flag</t>
        </is>
      </c>
      <c r="B9" s="4" t="inlineStr">
        <is>
          <t>false</t>
        </is>
      </c>
    </row>
    <row r="10">
      <c r="A10" s="4" t="inlineStr">
        <is>
          <t>Entity Central Index Key</t>
        </is>
      </c>
      <c r="B10" s="4" t="inlineStr">
        <is>
          <t>00012457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5195</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t>
        </is>
      </c>
      <c r="B1" s="2" t="inlineStr">
        <is>
          <t>12 Months Ended</t>
        </is>
      </c>
    </row>
    <row r="2">
      <c r="B2" s="2" t="inlineStr">
        <is>
          <t>Dec. 31, 2020</t>
        </is>
      </c>
    </row>
    <row r="3">
      <c r="A3" s="3" t="inlineStr">
        <is>
          <t>Derivative Instruments and Hedging Activities Disclosure [Abstract]</t>
        </is>
      </c>
    </row>
    <row r="4">
      <c r="A4" s="4" t="inlineStr">
        <is>
          <t>Warrants to Purchase Common Stock or CDIs</t>
        </is>
      </c>
      <c r="B4" s="4" t="inlineStr">
        <is>
          <t>4. Warrants to Purchase Common Stock
or CDIs There was one warrant
outstanding and exercisable at December 31, 2020 and 2019.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is fully vested and expires on May 4, 2021. As of December
31, 2020, the Consultant Warrants had not been exercised. The following table
rolls forward the warrant activity during the year ended December 31, 2020:
Shares underlying warrants Exercise price per share
Outstanding and Exercisable at December 31, 2019 28,532 $ 0.64
Issuance of August 2019 Warrant 4,596,893 1.00
Cancellation of August 2019 Warrant (4,596,893 ) 1.00
Outstanding and Exercisable at December 31, 2020 28,532 $ 0.64 On August 21, 2019,
GI Dynamics and Crystal Amber entered into a securities purchase agreement (“SPA”) for a total funding of up to approximately
$10 million (the “August 2019 SPA”) comprised of the scheduled exercise of the 2018 Warrant, the March 2019 Warrant,
and the May 2019 Warrant as detailed above and the sale of an Unsecured Convertible Note for up to approximately $4.6 million (the
“August 2019 Note”), which included an agreement to issue a warrant (the “August 2019 Warrant”) to purchase
up to 229,844,650 CDIs (representing 4,596,893 shares of common stock) for an exercise price of $0.02 per CDI. On December 16,
2019, stockholder approval for the warrant to be issued was obtained and it was issued on January 13, 2020. The August 2019 Warrant
was issued on January 13, 2020 and estimated fair value was determined to allocate relative fair values of the August 2019 Note
and the August 2019 Warrant. The assumptions used to estimate the fair value of $2.3 million included an expected volatility of
approximately 141%, an expected term of 5 years, a risk-free interest rate of 1.65%, and no dividend yield. On September 4, 2020,
the Company and Crystal Amber executed financing documents (the “September 2020 Financing”) that included the sale
of up to $10 million of shares of Series A Preferred Stock, the cancellation of the August 2019 Warrants, and the restructuring
of the August 2019 Note (described more fully in Notes 8 and 11 of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Information about the
Company’s assets and liabilities that are measured at fair value initially or on a recurring basis as of December 31, 2020
and 2019 is provided below and includ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On March 31, 2020,
the derivative liability classification of the Consultant Warrant was re-evaluated, and the Company re-classified it as an equity
instrument. On March 31, 2020, this reclassification resulted in an immaterial credit to Other Income. On June 18, 2020 and
on August 4, 2020, convertible notes were issued to Crystal Amber, the terms of which included a mandatory conversion of outstanding
principal and interest into shares issued in the next Qualified Financing, which was the September 2020 Financing, at a conversion
price equal to 80% of the price per share of Series A Preferred Stock. The fair value of each the June 2020 Note and the August
2020 Note at issuance was determined using directly observable Level 2 inputs including the time period to the Proposed Offering,
accrued interest and the fixed conversion premium. The Company elected the interest method of accretion to approximate fair value,
so the June 2020 Note was only remeasured at August 1, 2020 when the timing and conversion discount methodology was clarified to
be different from the original assumptions. The August 2020 Note applied the same methodology with known values for valuation variables.
The June 2020 and the August 2020 Notes were converted into shares of Series A Preferred Stock on September 4, 2020 as part of
the September 2020 financing. Cash, restricted cash,
prepaid expenses and other current assets, accounts payable, accrued expenses, short-term debt and other current liabilities at
September 30, 2020 and December 31, 2019 are carried at amounts that approximate fair value due to their short-term maturities
and the highly liquid nature of these instruments. At
December 31, 2020, there are no assets or liabilities that require remeasurement of fair value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6. Prepaid Expenses and Other Current
Assets Prepaid expenses consisted
of the following (in thousands):
December 31,
2020 2019
Prepaid insurance $ 1,426 $ 293
Escrowed severance reserves 544 -
Prepaid clinical trial expenses 489 488
Prepaid corporate identity project 165 134
Other 405 315
Total $ 3,029 $ 1,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consisted of the following (in thousands):
December 31,
2020 2019
Laboratory and manufacturing equipment $ 591 $ 591
Computer equipment and software 1,193 1,193
Office furniture and equipment 183 183
1,967 1,967
Less accumulated depreciation and amortization (1,953 ) (1,925 )
Total $ 14 $ 42 At December 31, 2020
and 2019, the Company had no property and equipment assets financed in any capital lease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8. Accrued Expenses Accrued expenses consisted
of the following (in thousands):
December 31,
2020 2019
Payroll and related liabilities $ 203 $ 531
Professional fees 177 335
Credit refunds - 164
Interest payable 80 250
Other 123 73
Total $ 583 $ 1,353 In 2017, following
the notification by the United Kingdom’s Medicines and Healthcare products Regulatory Agency,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Through December 31, 2019, accumulated returns had reduced the reserve total to approximately $164 thousand. Given the Company’s
expectation that there will not be additional valid claims now that all product has fully expired, the reserves were reversed
to income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9. Notes Payable 2017 Convertible Note Financing On June 15, 2017,
the Company entered into a Note Purchase Agreement (“2017 NPA”) by and between the Company and Crystal Amber, a Related
Party. Pursuant to the 2017 NPA, the Company issued and sold to Crystal Amber, a Senior Secured Convertible Promissory Note in
an aggregate original principal amount of $5.0 million (the “2017 Note”). The 2017 Note accrued
interest at an annually compounded rate of 5% per annum, other than during the continuance of an event of default, when the
2017 Note would accrue interest at a rate of 8% per annum. The entire outstanding principal balance and all unpaid accrued
interest thereon was initially due on the original maturity date of December 31, 2018, and, as announced on July 1, 2020,
was most recently amended to extend the maturity date to July 31, 2020. The 2017 Note was secured
by a first priority security interest in substantially all tangible and intangible assets of the Company, including intellectual
property (the “Collateral”). In the event of an uncured default, Crystal Amber, was authorized to sell, transfer, assign
or otherwise deal in or with the Collateral or the proceeds thereof or any related goods securing the Collateral, as fully and
effectually as if Crystal Amber were the absolute owner thereof. The ASX provided the Company with a waiver to allow all asset
liens (the “Security”) to be granted to Crystal Amber, without the customary requirement of having to obtain stockholder
approval for the grant of a security to a Related Party of the Company. The entire outstanding
principal balance under the 2017 Note and all unpaid accrued interest thereon was convertible into CDIs (i) prior to the maturity
date, at the option of Crystal Amber at a conversion price calculated based on the five-day volume weighted average price (“VWAP”)
of the Company’s CDIs traded on the ASX (“Optional Conversion Price”), or (ii) automatically upon the occurrence
of an equity financing in which the Company raises at least $10 million (a “Qualified Financing”) at the price
per CDI of the CDIs issued and sold in such financing. On July 13, 2020, Crystal
Amber provided the Company with a notice of optional conversion of the 2017 Note. On the conversion date, the principal of $5 million
and the accrued and unpaid interest of $390 thousand totaling $5,390,240 was converted into 2,574,873,400 CDIs, which was equivalent
to 51,497,468 shares of Common Stock. The conversion price equaled the 5-day VWAP per CDI for the 5 trading days immediately preceding
the date of notice, which equaled $0.002093 per CDI or $0.10467 per share of Common Stock. On receipt of the notice
of conversion, the Company did not have sufficient authorized shares to issue to CHESS Depository Nominees, Ltd. (“CDN”)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filed an amended and restated certification of incorporation with the Delaware Secretary of State after the Company was delisted
from the ASX and in connection with the consummation of the September 2020 Financing. On July 22, 2020, the Company was removed
from the Official List of the ASX (“Delisted”) and the CDN trust was subsequently dissolved, causing all CDIs to automatically
convert to shares of Common Stock. The remaining 13,095,764 shares of Common Stock owed under the conversion were issued as shares
of Common Stock immediately after Shareholders approved the increase in the authorized shares of common stock to 280,000,000 shares
at the Special Meeting of Shareholders held on September 3, 2020. The original debt
discount associated with the 2017 Note had been fully amortized prior to December 31, 2018. The Company recorded a debt
discount related to the initial maturity extension to March 31, 2019 and amortized over that period. Subsequent maturity date
extensions were evaluated under ASC 470 to determine whether debt extinguishment or debt modification accounting applied and
the Company concluded that the maturity extensions did not meet the characteristics of debt extinguishments under ASC 470 and
no accounting recognition was required. For the years ended December 31, 2020 and 2019, the Company recognized interest
expense related to the 2017 Note of $206 and $248 thousand and amortization of debt issuance costs of $0 and $43 thousand,
respectively. 2018 Convertible
Note and Warrant Financing On May 30, 2018, the
Company entered into a Note Purchase Agreement (“2018 NPA”) by and between the Company and Crystal Amber, a Related
Party. Pursuant to the 2018 NPA, the Company issued and sold to Crystal Amber a Senior Unsecured Convertible Promissory Note in
an aggregate original principal amount of approximately $1.8 million (the “2018 Note”) with a maturity date of May
30, 2023. Interest accrued at an annually compounded rate of 10% per annum. Due to a subsequent
equity financing in September 2018, the conversion price adjusted to $0.0144 per CDI. During 2019, Crystal Amber submitted notice
to convert the 2018 Note consisting of approximately $1.8 million in principal and $192 thousand of accrued interest into 134,852,549
CDIs (representing 2,697,050 shares of common stock). In connection with
the 2018 NPA, GI Dynamics issued to Crystal Amber a warrant (the “2018 Warrant”) to purchase 97,222,200 CDIs (representing
1,944,444 shares of common stock) at an initial exercise price of $0.018 per CDI. As per the 2018 Note conversion price, the warrant
exercise price was subsequently adjusted to $0.0144 per CDI. The 2018 Warrant was exercised in full on August 25, 2019 for $1.4
million. The Company evaluated
the guidance ASC 480-10 Distinguishing Liabilities from Equity, A Contracts in an Entity’s Own
Equity Debt with Conversion and Other Options The Company recorded
the 2018 Note at issuance, net of the total debt discount of $1.8 million and amortized the debt discount over the life of the
2018 Note. For the year ended December 31, 2019, the Company recorded accrued interest expense of $91 thousand and debt discount
amortization to interest expense of $146 thousand prior to conversion. March 2019 Convertible
Note and Warrant Financing On March 15, 2019,
the Company entered into a Note Purchase Agreement (“March 2019 NPA”) by and between the Company and Crystal Amber.
Pursuant to the March 2019 NPA, the Company issued and sold to Crystal Amber a Senior Unsecured Convertible Promissory Note in
an aggregate original principal amount of $1 million (the “March 2019 Note”) with a maturity date of March 15, 2024.
Interest accrued at an annually compounded rate of 10% per annum and issuance costs related to the March 2019 NPA were $50 thousand. After the Company obtained
stockholder approval to enable Crystal Amber’s conversion right under the March 2019 Note on June 30, 2019, the entire outstanding
principal balance under the March 2019 Note and all unpaid accrued interest thereon was convertible into CDIs, at the option
of Crystal Amber at a conversion price of $0.0127 per CDI. On June 30, 2019, Crystal Amber elected to convert the March 2019 Note
consisting of $1 million of principal and accrued interest of $30 thousand into 81,070,003 CDIs (representing 1,621,400 shares
of common stock). Per the March
2019 NPA, the Company agreed to issue a warrant (the “March 2019 Warrant”) to Crystal Amber, pending stockholder
approval, to purchase 78,984,823 CDIs (representing 1,579,696 shares of common stock) at an initial exercise price of $0.0127
per CDI. The issue of the March 2019 Warrant required the approval of stockholders and was not exercisable until its issue
was approved on June 30, 2019. On August 25, 2019, a portion of the March 2019 Warrant totaling 47,244,119 CDIs (equivalent
to approximately 944,882 shares of common stock) was exercised for $600 thousand. The remaining portion of the March 2019
Warrant, totaling 31,740,704 CDIs (equivalent to 634,814 shares of common stock) was exercised for approximately $400
thousand on September 30, 2019. The Company evaluated
the guidance ASC 480-10, Distinguishing Liabilities from Equity, Contracts in an Entity’s
Own Equity Debt with Conversion and Other Options In addition, upon a
change of control of the Company (other than a change of control resulting from a Qualified Financing) in which the Company’s
stockholders receive cash consideration, the Company was obligated under the March 2019 Note to pay all accrued and unpaid interest
then due plus 110% of the remaining outstanding unconverted principal balance. The Company considered the change in control premium
as a cash settleable feature, thereby requiring derivative liability classification. On applying a probability adjusted present
value of the premium, the fair value was considered immaterial upon issuance and at all subsequent reporting period ends until
converted. Upon approval of the
conversion features of the March 2019 Note and issuance of the March 2019 Warrants on June 30, 2019, the Company remeasured the
warrant liability and recorded a $576 thousand remeasurement loss to the consolidated statement of operations and then reclassified
$1.4 million of fair value of March 2019 Warrant from derivative liability to equity as the warrant became immediately exercisable.
The total debt discount on the March 2019 Note upon stockholder approval of its conversion feature was $1 million. The effective
interest rate on the Note after the discounts was 29.4%. Upon conversion of the 2019 March Note on June 30, 2019, the Company recorded
the contingent beneficial conversion feature of $129 thousand as non-cash interest expense and additional paid-in capital. For the year ended
December 31, 2019, the Company accrued interest expense of $30 thousand and recorded debt discount amortization to interest expense
of $1 million. May 2019 Convertible
Note and Warrant Financing On May 8, 2019, the
Company entered into a Note Purchase Agreement (“May 2019 NPA”) by and between the Company and Crystal Amber. Pursuant
to the May 2019 NPA, the Company issued and sold to Crystal Amber a Senior Unsecured Convertible Promissory Note in an aggregate
original principal amount of $3.0 million (the “May 2019 Note”) with a maturity date of May 8, 2024. Interest accrued
at an annually compounded rate of 10% per annum and issuance costs related to the May 2019 NPA were $34 thousand. After the Company obtained
stockholder approval to enable Crystal Amber’s, a Related Party, conversion rights under the May 2019 Note on June 30, 2019,
the entire outstanding principal balance under the May 2019 Note and all unpaid accrued interest thereon was convertible into CDIs, at
the option of Crystal Amber at a conversion price of $0.0127 per CDI. On June 30, 2019, Crystal Amber elected to convert the May
2019 Note consisting of approximately $3.0 million of principal and accrued interest of $19 thousand into 237,687,411 CDIs (representing
4,753,748 shares of common stock). Per the May 2019 NPA,
the Company agreed to issue a warrant (the “May 2019 Warrant”) to Crystal Amber, pending stockholder approval, to purchase
236,220,472 CDIs (representing 4,724,409 shares of common stock) at an initial exercise price of $0.0127 per CDI. The issue of
the May 2019 Warrant required the approval of stockholders and was not exercisable until its issue was approved on June 30, 2019.
A portion of the May 2019 Warrant totaling 125,739,610 CDIs (equivalent to 2,514,792 shares of common stock) was exercised by Crystal
Amber for approximately $1.6 million on September 30, 2019. Another portion of the May 2019 Warrant totaling 78,740,157 CDIs (equivalent
to 1,574,803 shares of common stock) was exercised by Crystal Amber for approximately $1 million on October 31, 2019. The Company evaluated
the guidance ASC 480-10, Distinguishing Liabilities from Equity, Contracts in an Entity’s
Own Equity Debt with Conversion and Other Options In addition, upon a
change of control of the Company (other than a change of control resulting from a Qualified Financing) in which the Company’s
stockholders receive cash consideration, the Company was obligated under the May 2019 Note to pay all accrued and unpaid interest
then due plus 110% of the remaining outstanding unconverted principal balance. The Company considered the change in control premium
as a cash settleable feature, thereby requiring derivative liability classification. On applying a probability adjusted present
value of the premium, the fair value was considered immaterial upon issuance and at all subsequent reporting period ends. Upon approval of the
conversion features of the May 2019 Note and issuance of the May 2019 Warrant on June 30, 2019, the Company revalued the warrant
liability and recorded a $1.1 million remeasurement loss to the consolidated statements of operations and then reclassified approximately
$4.3 million of fair value of May 2019 Warrant from derivative liabilities to equity as the May 2019 Warrant became immediately
exercisable. The total debt discount on the May 2019 Note upon stockholder approval was $3 million. The effective interest rate
on the May 2019 Note after the discounts is 29.4%. For the year ended
December 31, 2019, the Company accrued interest expense of $19 thousand and recorded debt discount amortization to interest expense
of $3 million. August 2019 Securities
Purchase Agreement (“SPA”) On August 21, 2019,
the Company entered into the August 2019 SPA by and between the Company and Crystal Amber. The August 2019 SPA detailed a timeline
wherein Crystal Amber would exercise the 2018 Warrant, the March 2019 Warrant, and the May 2019 Warrant. Additionally, pursuant
to the August 2019 SPA, the Company issued and sold to Crystal Amber the August 2019 Note in an aggregate principal amount of up
to approximately $4.6 million to be funded on December 6, 2019, or such earlier or later date as may be requested by the Company
(the “Funding Date”). In conjunction with the August 2019 Note, the Company agreed to issue to Crystal Amber the August
2019 Warrant (see Notes 4 and 9 of the consolidated financial statements) conferring the right to purchase 229,844,650 CDIs (representing
4,596,893 shares of common stock), with warrant issuance subject to the funding of the August 2019 Note and the receipt of required
stockholder approval to issue the August 2019 Warrant. The August 2019 Note
accrued interest at a rate equal to 10% per annum from the August 2019 Note Funding Date, compounded annually, other than during
the continuance of an event of default, when the August 2019 Note would accrue interest at a rate of 16% per annum. The entire
outstanding principal balance and all unpaid accrued interest thereon would become due on the fifth anniversary of the Funding
Date. The entire outstanding principal balance under the August 2019 Note and all unpaid accrued interest thereon was immediately
convertible into CDIs at the option of Crystal Amber at a conversion price equal to $0.02 per CDI (representing $1.00 per share
of Common Stock). In the event that the Company issued additional CDIs to a stockholder other than Crystal Amber in a subsequent
equity financing at a price per CDI that was less than the conversion price under the August 2019 Note, the conversion price was
to be reduced to the lowest such price per CDI. In addition, upon a change of control of the Company resulting in cash proceeds,
Crystal Amber could, at its option, demand that the Company prepay all accrued and unpaid interest plus 110% of the remaining outstanding
unconverted principal balance. The Company was unable to prepay the August 2019 Note without the consent of Crystal Amber, a Related
Party. If the stockholder approvals required to issue the August 2019 Warrant or to approve the conversion rights under the August
2019 Note were not obtained, the Company was obligated to prepay all accrued and unpaid interest plus 110% of the remaining outstanding
unconverted principal balance on the earlier of the Funding Date or the date that was six months following the date of the stockholder
meeting at which the requisite approvals were not obtained. The Company considered the change in control premium and the stockholder
approval premium to each represent a cash settleable feature, thereby requiring derivative liability classification. On applying
a probability adjusted present value of the premiums, the fair values of these features were considered immaterial upon issuance. The August 2019 SPA
contained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ed additional representations and warranties, covenants and conditions, in each case
customary for transactions of this type. Prior to December 6,
2019, the Company notified Crystal Amber that it had elected to receive the full amount of approximately $4.6 million under the
August 2019 Note, but agreed to timing extensions. On December 16, 2019,
stockholder approval was obtained pursuant to ASX Listing Rule 10.11, for the August 2019 Note conversion feature and the issuance
of the August 2019 Warrant, contingent on receipt of the August 2019 Note proceeds. 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f the consolidated financial statements). On issuance, having
already obtained the required stockholder approval to reserve the CDIs underlying the conversion feature and the August 2019 Warrant,
the August 2019 Warrant was determined to be a freestanding instrument meeting the requirements for equity classification in accordance
with ASC 480-10 Distinguishing Liabilities from Equity, Contracts in an Entity’s Own Equity Debt with Conversion and Other Options On September 4, 2020,
the Company executed a series of financing-related agreements (“the September 2020 Financing”) which included the cancellation
of the August 2019 Warrant, the restructuring of the August 2019 Note into the September 2020 Note (see below for a detailed description
of the September 2020 Note and the accounting classification of the August 2019 Note restructuring into the September 2020 Note),
the conversion of the June and August 2020 Convertible Notes into shares of Series A Preferred Stock (see below for a detailed
description of the June and August 2020 Notes and Note 10 for a description of the Series A Preferred Stock), and the sale of $8.75
million of Series A Preferred Stock to Crystal Amber under the Series A Preferred Stock Purchase Agreement (the “Series A
SPA”, see Note 11 of the Consolidated Financial Statements for a description of the Series A SPA terms). The Initial Close
of the September 2020 Financing occurred on September 4, 2020, and included all components of the September 2020 Financing, except
that $5 million of the total Series A Preferred Stock sale was originally deferred to October 31, 2020 (the “Second Close”
of the September 2020 Financing, see Note 11 of the Consolidated Financial Statements for a description of the Series A SPA terms). For the year ended
December 31, 2020, the Company recognized interest expense of approximately $300 thousand and amortization of debt issuance costs
of $395 thousand related to the August 2019 Note, and interest expense of approximately $80 thousand and amortization of debt issuance
costs of $305 thousand related to the September 2020 Note. Paycheck Protection Program (“PPP”)
Loan On March 27, 2020,
the CARES Act was signed into law in the United States providing economic assistance for American workers and families, small businesses,
and preserves jobs for American industries. On April 4, 2020, GI Dynamics submitted an application to a lending institution
for a loan of approximately $200 thousand under the Paycheck Protection Program. In accordance with the provisions of the
PPP, the loan accrues interest at a rate of 1% and all or a portion of the loan may be forgiven if it is used to pay for qualifying
costs such as payroll, rent and utilities. Amounts that are not forgiven will be repaid 2 years from the date of the loan. The
loan was granted by the lending institution on May 8, 2020 and funds were received into the Company’s bank account on May
11, 2020. The Company believes expenditures of the loan proceeds are fully compliant with the terms for loan forgiveness and while
legislation passed in late December 2020 caused a hold on forgiveness applications at most lending institutions, the Company anticipates
applying for loan forgiveness after resumption of lender acceptance of forgiveness applications. June 2020 Convertible Note and August
2020 Convertible Note On June 18, 2020, the
Company entered into a Note Purchase Agreement (“June 2020 NPA”) by and between the Company and Crystal Amber. Pursuant
to the June 2020 NPA, the Company issued and sold to Crystal Amber, a Convertible Promissory Note in an aggregate original principal
amount of $750 thousand (the “June 2020 Note”). On August 4, 2020,
the Company entered into Note Purchase Agreement (“August 2020 NPA”) by and between the Company and Crystal Amber that
was identical to the June 2020 Note in all terms except the principal amount. Pursuant to the August 2020 NPA, the Company issued
and sold to Crystal Amber, a Convertible Promissory Note in an aggregate original principal amount of $500 thousand (the “August
2020 Note”). The Company received $250 thousand on August 3, 2020 and the remaining $250 thousand on August 6, 2020. The June and August
2020 Notes accrued interest at an annually compounded rate of 5% per annum, other than during the continuance of an event
of default, when the June and August 2020 Notes would accrue interest at a rate of 8% per annum. The entire outstanding principal
balance and all unpaid accrued interest thereon could become immediately due and payable at the sole discretion of Crystal Amber
any time after December 18, 2020 and February 4, 2021, respectively. The entire outstanding principal balance and all unpaid accrued
interest under the June and August 2020 Notes mandatorily converted at the Initial Close of the September 2020 Financing into shares
of Series A Preferred Stock at a conversion price of $0.0709 per share, which was equal to 80% of the price per share of Series
A Preferred Stock sold in the September 2020 Financing. At issuance, the Company
analyzed the June and August 2020 Notes and their settlement features under ASC 480-10 Distinguishing Liabilities from Equity. While the June 2020
and August 2020 Notes were still outstanding, if a Company change of control event had generated cash proceeds for the Company,
Crystal Amber could, at its option, demand that the Company pay all accrued and unpaid interest plus 110% of the remaining outstanding
unconverted principal balance. The Company could not prepay the June and August 2020 Notes without the consent of Crystal Amber.
The Company considered the change in control premium to represent a cash settleable feature, thereby requiring derivative liability
classification. On applying a probability-adjusted present value of the premiums, the fair value of the cash settleable feature
was considered immaterial. On August 1, 2020,
the assumed values used in determining the fair value of the June 2020 Note became known and the debt was revalued as of August
1. The change in terms used to value the debt were analyzed under ASC 470-60 Troubled Debt Restructurings by Debtors Debt Modifications and Extinguishments On September 4, 2020,
as part of the September 2020 Financing, the June 2020 Note and August 2020 Note with an aggregate principal of $1.25 million and
$10 thousand of accrued interest were converted into approximately 17.7 million shares of Series A Preferred Stock. For the year ended
December 31, 2020, the Company accrued interest expense of $10 thousand and $315 thousand for amortization of the debt discount
related to the conversion premium. September 2020 Note and the Debt Restructuring
Transaction On September 4, 2020,
as part of the September 2020 Financing, the August 2019 Warrant was cancelled, the August 2019 Note was extinguished and a new
convertible note (the “September 2020 Note”) was issued with a principal amount of approximately $4.9 million, which
was the sum of the outstanding principal and accrued interest from the August 2019 Note as of September 4, 2020. The September
2020 Note accrues annually compounded interest at 5% per annum and matures on June 30, 2022. On the continuation of an event of
default, the outstanding principal and any accrued and unpaid interest shall be immediately payable in cash. The September 2020
Note can be optionally converted at any time prior to maturity and at the sole discretion of Crystal Amber. On election to convert,
the entirety of the outstanding principal and all accrued but unpaid interest (the “Outstanding Amount’) is convertible
into the number of shares of common stock equal to the quotient obtained by dividing the Outstanding Amount by $0.17726 (the “Conversion
Price”). The conversion price represents 200% of the initial purchase price per share in the September 2020 Financing with
gross proceeds of not less than $10 million in the aggregate, pursuant to the terms and subject to the conditions of the September
2020 Preferred Stock Purchase Agreement. The Company analyzed
the combined August 2019 Warrant cancellation and the August 2019 Note restructuring for the classification of a Troubled Debt
Restructuring under ASC 470-60 Troubled Debt Restructurings by Debtors Debt Modifications and Extinguishments The September 4, 2020
extinguishment of the August 2019 Note and issuance of the September 2020 Note resulted in a decrease in accrued interest and an
increase to long term debt of approximately $0.3 million, a decrease in the related debt discount of approximately $0.7 million
for a change in the carrying value of the debt of approximately $1.0 million. A loss on debt extinguishment of approximately $0.7
million was recorded on the consolidated statements of operations for the year ended December 31, 2020. For the year ended
December 31, 2020, the Company accrued interest expense of $10 thousand and recorded $316 thousand for amortization of the debt
discount related to the September 2020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0. Commitments Lease Commitment From December 2018
to May 2019, the Company operated under a 6-month membership agreement with WeWork for office space located in Boston, Massachusetts. On April 22, 2019,
the Company entered into a right-of-use lease for 3,520 square feet of office space in Boston, Massachusetts. The lease period
commenced May 1, 2019 and expires on May 31, 2022. The lease had a one-month rent-free period, has escalating rent payments and
contains no extension or expansion rights. On lease execution, the Company recorded the approximately $463 thousand present value
of the lease liability in short-term and long-term liabilities and recorded a related right-of-use asset. The right-of-use asset
is amortizing to lease expense and the liability is be reduced by the rent payments over the term of the lease.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s
operating lease is reflected in the balance sheets. Lease expense totaled $175 thousand and $102 thousand for the years ended December
31, 2020 and 2019, respectively. Other information related to leases was as follows:
December 31, December 31,
2020 2019
(in thousands) (in thousands)
Operating cash flows from operating leases in lease liability measurement $ 178 $ 148
Operating cash flows from short term leases - 103
Remaining long-term lease term in years 1.4 2.4 The maturity of the
Company’s operating lease liability as of December 31, 2020 is as follows:
December 31,
2020
(in thousands)
2021 182
2022 76
Total future minimum lease payments 258
Less: imputed interest (19 )
Total lease liabilities $ 239 Rent expense on non-cancelable
operating leases was approximately $175 and $102 thousand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11. Stockholders’ Deficit On December 19, 2019,
GI Dynamics stockholders approved an increase of its authorized shares of common stock from 50 million to 75 million. On May 26, 2020, the
Company filed a definitive proxy statement and Notice of Stockholder Meeting with the Securities and Exchange Commission in the
United States (the “SEC”) and with ASX in Australia. The proposal to be voted by shareholders was to formally apply
for removal from the Official List of the ASX (the “Delisting”). On June 20, 2020, stockholders approved the Delisting
and notice was given to the market that a formal Delisting application had been submitted to ASX. The Company was not offering
any share purchase facilities under the Delisting plan. After a 30-day trading period ending 4:00 p.m. July 22, 2020 Australian
Eastern Standard Time, the Company was delisted. All CDIs were converted to shares of Common Stock before the CDN trust was dissolved.
Registered holders converting CDIs such that a fractional common share was generated received cash payment for such fractional
share. The Company’s SEC reporting requirements are still in effect, even though the Company’s securities are not listed
on any exchange. As described in Note
8, Crystal Amber provided the Company with a notice of optional conversion of the 2017 Note in July 2019 and converted the principal
and accrued interest into Common Stock. On September 3, 2020,
GI Dynamics stockholders approved an increase of its authorized shares of common stock from 75 million to 280 million shares and
approved the authorization of 118 million shares of Series A Convertible Preferred Stock (“Series A Preferred”), a
newly created class of capital stock with the following rights and privileges. Voting and Director Nomination
Rights Holders of
shares of Series A Preferred will generally be entitled to vote with the holders of shares of common stock, at any stockholder
meeting or by written consent in lieu of such meeting. Except as required by applicable law or provided in the Restated Certificate,
holders of Series A Preferred will vote together with the holders of common stock as a single class and on an as-converted to common
stock basis. Holders of
Series A Preferred will have the right, exclusively and as a separate class, to (a) designate 2 members of the Board, (b) remove
such designees from the Board without cause and (c) fill any vacancies with respect to those directorships. Protective Provisions In
addition to the foregoing director nomination rights, at any time when at least 5 million shares of Series A Preferred are
outstanding, holders of at least a majority of the outstanding shares of Series A Preferred, voting separately as a single
class, must approve certain significant actions of the Company, including, among others: (a) the liquidation, dissolution or
winding up of the affairs of the Company; (b) any Deemed Liquidation 122 Event (as defined in the Restated Certificate); (c)
amendments to the Restated Certificate or the Company’s bylaws, which would adversely affected the rights and
privileges of the Series A Preferred; (d) any issuance or authorization of an additional class or series of capital stock of
the Company that does not rank junior to the Series A Preferred with respect certain rights and privileges; (e) any
reclassification of an existing security of the Company that renders such security senior to the Series A Preferred with
respect to certain rights and privileges; and (f) any increase or decrease in the authorized number of members of the
Board. Conversion Rights and Anti-Dilution
Adjustments The Holders
of shares of Series A Preferred will have the right to convert such shares into shares of common stock on a 1-for-1 basis, at a
conversion price equal to the per share issue price of the Series A Preferred, which initially under the Series A SPA, will be
$0.08863 per share. Shares of Series A Preferred will be convertible both at the option of the holder and mandatorily upon either
(a) the closing of a Qualified IPO or (b) the date and time, or the occurrence of an event, specified by vote or written consent
of the holders of a majority of the then outstanding shares of Series A Preferred. The Company
will be required, at all times, to reserve and keep available out of its authorized and unissued shares of common stock the number
of shares that would be issuable upon conversion of all outstanding shares of Series A Preferred. If this reserve is not sufficient
at any point to allow for full conversion, the Company must act to sufficiently increase its pool of authorized but unissued shares
of common stock. The conversion
price of the Series A Preferred and the number of shares of common stock to be delivered upon conversion of the Series A Preferred
will be subject to certain customary anti-dilution protections for certain events, such as (a) stock splits, subdivisions, or combinations
of common stock, (b) certain dividends or distributions on shares of common stock and (c) certain mergers, reorganizations, reclassifications,
recapitalizations and consolidations of the Company. Preferential Payments In
the event of a voluntary or involuntary liquidation, dissolution or winding up of the Company, holders of the Series A Preferred
then outstanding will be entitled to receive, before any distribution of the assets of the Company to the holders of common stock,
an amount per share equal to 1.2 times the original issue price per share in the Series A Preferred financing, plus any declared
but unpaid dividends. Holders of Series A Preferred will also be entitled to the same preferential rights upon a Deemed Liquidation
Event (as defined in the Restated Certificate), except that in such case, the distributions to holders of Series A Preferred shall
be in the form of payments from the proceeds of the transaction constituting such Deemed Liquidation Event. Dividends Holders of
Series A Preferred will entitled to receive dividends, when and if declared by the Company on any shares of its capital stock (other
than on dividends on shares of common stock payable in shares of common stock), prior to or at the same time of the payment of
such declared dividends. In such case, the minimum dividend amount payable on shares of Series A Preferred will be determined either
on an as-converted to common stock basis or on the basis of the issue price of the capital stock, and will be calculated based
on the formulas set forth in the Restated Certificate. On September 3, 2020,
after stockholders authorized the increase in shares of Common Stock, the Company issued the remaining 13,095,764 shares of Common
Stock due to Crystal Amber in full satisfaction of the Right to Shares and Waiver Agreement (see Note 9 of the consolidated financial
statements)). On September 4, 2020,
as part of the September 2020 Financing, Crystal Amber converted the amounts owed related the June and August 2020 Notes, which
totaled an outstanding principal amount of $1.25 million and a total of approximately $10 thousand of unpaid accrued interest,
into 17,774,853 shares of Series A Preferred Stock. On
September 4, 2020, the Company executed a series of financing-related agreements (“the September 2020 Financing”) which
included the cancellation of the August 2019 Warrant, the restructuring of the August 2019 Note into the September 2020 Note (see
below for a detailed description of the September 2020 Note and the accounting classification of the August 2019 Note restructuring
into the September 2020 Note), the conversion of the June and August 2020 Convertible Notes into shares of Series A Preferred Stock
(see below for a detailed description of the June and August 2020 Notes and Note 11 for a description of the Series A Preferred
Stock), and the sale of $8.75 million of Series A Preferred Stock to Crystal Amber under the Series A Preferred Stock Purchase
Agreement (the “Series A SPA”, see Note 11 of the Consolidated Financial Statements for a description of the Series
A SPA terms). The Initial Close of the September 2020 Financing occurred on September 4, 2020, and included all components of the
September 2020 Financing, including the Crystal Amber purchase of 42,310,730 shares of Series A Preferred Stock for gross proceeds
of $3.75. Pursuant to the Series A SPA and subsequent amendments, the Second Close was originally to occur on October 31, 2020
but through a series of extensions, was extended until February 24, 2021. On February 24, 2021, an individual investor closed the
purchase of 600,000 shares of Series A Preferred Stock for approximate proceeds of $53 thousand. Effective February 24, 2021, Crystal
Amber executed a contract amendment restructuring the Second Close to include the sale of 16,924,292 shares of Series A Preferred
Stock for proceeds of $1.5 million to close on March 4, 2021, the sale of 11,282,861 shares of Series A Preferred Stock for proceeds
of $1.0 million to close no later than March 25, 2021, and the remaining 27,607,153 shares of Series A Preferred Stock for proceeds
of $2.45 million to close no later than May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2. Share-Based Compensation The Company has three
stock-based compensation plans. The Board of Directors adopted the 2003 Omnibus Stock Plan (the “2003 Plan”), which
provided for the grant of qualified incentive stock options and nonqualified stock options or other awards to the Company’s
employees, officers, directors, advisors, and outside consultants to purchase up to an aggregate of 922,086 shares of the Company’s
common stock. At December 31, 2020, one fully vested grant remained outstanding conferring the right to purchase 5,000 shares for
$8.20 per share with an expiry of April 2021. In August 2011, the
Board of Directors adopted the 2011 Employee, Director and Consultant Equity Incentive Plan (the “2011 Plan”) as the
successor to the 2003 Plan. Under the 2011 Plan, the Company may grant incentive stock options, nonqualified stock options, restricted
and unrestricted stock awards and other stock-based awards. As of August 20, 2020, the date of the adoption of the 2020 Plan detailed
below, 863,307 shares of common stock were available for grant under the Company’s 2011 Plan. Existing, outstanding grants
issued under the 2011 Plan will remain active unless they are exercised or cancelled due to forfeiture or expiry. The Board of
Directors have disallowed the granting of any new awards using shares available under the 2011 Plan. In August 2020, the
Board of Directors adopted the 2020 Employee, Director and Consultant Equity Incentive Plan (the “2020 Plan”) as the
successor to the 2011 and 2003 Plans. On September 3, 2020, shareholders approved the adoption of the 2020 Plan. Under the 2020
Plan, the Company may grant incentive stock options, nonqualified stock options, restricted and unrestricted stock awards and other
stock-based awards up to a total of 41,710,968 shares. The 2003 Plan, 2011 Plan and 2020 Plan are collectively referred to herein
as the “Plans”. As of December 31, 2020, 41,710,968 shares of common stock were available for grant under the Company’s
2020 Plan. On January 28, 2021, the Board of Directors
granted 15 option awards to employees, board members, and a consultant, representing the right to purchase a total of 24,484,059
shares of common stock for a strike price of $0.06, which is the fair value determined by the Board of Directors. Stock-Based Compensation Stock-based compensation
is reflected in the consolidated statements of operations as follows for the years ended December 31, 2020 and 2019 (in thousands):
Years Ended
2020 2019
Research and development $ 63 $ 77
Sales and marketing — —
General and administrative 542 311
$ 605 $ 388 The stock options granted
under the Plans generally vest over a four-year period and expire ten years from the date of grant. The weighted-average
assumptions used to estimate the fair value of employee stock options using the Black-Scholes option-pricing model were as follows
for the years ended December 31, 2020 and 2019:
Years Ended
2020 2019
Expected volatility 164.9 % 271.0 %
Expected term (in years) 5.84 6.05
Risk-free interest rate 0.9 % 1.8 %
Expected dividend yield 0 % 0 % Stock Options The following table
summarizes share-based activity under the Plans:
Shares of Weighted- Weighted- Aggregate
(in years) (in thousands)
Outstanding at December 31, 2019 3,096,154 $ 1.47 8.30 $ —
Granted 90,000 $ 0.23
Cancelled (2,723,050 ) $ 1.33
Outstanding at December 31, 2020 463,104 $ 2.04 7.60 $ —
Exercisable at December 31, 2020 254,965 $ 3.27 6.97 $ — The majority of the
Company’s option grants vest 25% on the first anniversary of the grant date, and in a quarterly straight-line rate thereafter
until fully vested on the fourth anniversary of the grant date. The weighted average grant date fair value for options granted
in 2020 and 2019, was $0.18 and $1.04, respectively. The unrecognized stock compensation expense at December 31, 2020 was $123
thousand and was expected to be recognized over a weighted average period of 2.08 years from December 31, 2020. Performance Stock Units Each performance stock
unit (“PSU”) represents a contingent right to receive one share of the Company’s common stock. There is no consideration
payable on the vesting of PSUs issued under the Plans. Upon vesting, the PSUs are exercised automatically and settled in shares
of the Company’s common stock. During the years ended December 31, 2020 and 2019, the Company awarded no PSUs to employees
and directors of the Company. Due to the resignation of an employee, all PSUs were cancelled in November 2020. The following table
summarizes information related to PSU activity during the year ended December 31, 2020:
Number Weighted- Aggregate
(in years) (in thousands)
Outstanding at December 31, 2019 250,000 6.23 $ 149
Cancelled 250,000 5.23 $ 15
Outstanding at December 31, 2020 - - $ - The aggregate intrinsic
value at December 31, 2019 noted in the table above represents the closing price of the Company’s common stock multiplied
by the number of PSUs outstanding. During the years ended
December 31, 2020 and 2019, the Company recognized no stock-based compensation related to performance-based vesting of PS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13. Retirement Plans The Company has a 401(k)
retirement and savings plan (“401(k) Plan”) covering all qualified U.S. employees. The 401(k) Plan is a defined contribution
plan and allows each participant to contribute up to 100% of the participant’s base wages up to an amount not to exceed an
annual statutory maximum. The Company has made discretionary contributions to the 401(k) Plan and recorded expenses of approximately
$68 and $48 thousand for the years ended December 31, 2020 and 2019, respectively. The Company maintains
a defined contribution plan for certain international employees. The Company contributes 100% of the cost of the defined contribution.
The Company recorded expenses of approximately $3 and $9 thousand for the years ended December 31, 2020 and 2019, respectively,
under this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159</v>
      </c>
      <c r="C3" s="6" t="n">
        <v>2499</v>
      </c>
    </row>
    <row r="4">
      <c r="A4" s="4" t="inlineStr">
        <is>
          <t>Restricted cash</t>
        </is>
      </c>
      <c r="B4" s="5" t="n">
        <v>30</v>
      </c>
      <c r="C4" s="5" t="n">
        <v>30</v>
      </c>
    </row>
    <row r="5">
      <c r="A5" s="4" t="inlineStr">
        <is>
          <t>Prepaid expenses and other current assets</t>
        </is>
      </c>
      <c r="B5" s="5" t="n">
        <v>3029</v>
      </c>
      <c r="C5" s="5" t="n">
        <v>1230</v>
      </c>
    </row>
    <row r="6">
      <c r="A6" s="4" t="inlineStr">
        <is>
          <t>Total current assets</t>
        </is>
      </c>
      <c r="B6" s="5" t="n">
        <v>4218</v>
      </c>
      <c r="C6" s="5" t="n">
        <v>3759</v>
      </c>
    </row>
    <row r="7">
      <c r="A7" s="4" t="inlineStr">
        <is>
          <t>Property and equipment, net</t>
        </is>
      </c>
      <c r="B7" s="5" t="n">
        <v>14</v>
      </c>
      <c r="C7" s="5" t="n">
        <v>42</v>
      </c>
    </row>
    <row r="8">
      <c r="A8" s="4" t="inlineStr">
        <is>
          <t>Right-of-use operating lease, net of amortization</t>
        </is>
      </c>
      <c r="B8" s="5" t="n">
        <v>244</v>
      </c>
      <c r="C8" s="5" t="n">
        <v>386</v>
      </c>
    </row>
    <row r="9">
      <c r="A9" s="4" t="inlineStr">
        <is>
          <t>Total assets</t>
        </is>
      </c>
      <c r="B9" s="5" t="n">
        <v>4476</v>
      </c>
      <c r="C9" s="5" t="n">
        <v>4187</v>
      </c>
    </row>
    <row r="10">
      <c r="A10" s="3" t="inlineStr">
        <is>
          <t>Current liabilities:</t>
        </is>
      </c>
    </row>
    <row r="11">
      <c r="A11" s="4" t="inlineStr">
        <is>
          <t>Accounts payable</t>
        </is>
      </c>
      <c r="B11" s="5" t="n">
        <v>430</v>
      </c>
      <c r="C11" s="5" t="n">
        <v>636</v>
      </c>
    </row>
    <row r="12">
      <c r="A12" s="4" t="inlineStr">
        <is>
          <t>Accrued expenses</t>
        </is>
      </c>
      <c r="B12" s="5" t="n">
        <v>583</v>
      </c>
      <c r="C12" s="5" t="n">
        <v>1353</v>
      </c>
    </row>
    <row r="13">
      <c r="A13" s="4" t="inlineStr">
        <is>
          <t>Short term debt</t>
        </is>
      </c>
      <c r="B13" s="5" t="n">
        <v>263</v>
      </c>
    </row>
    <row r="14">
      <c r="A14" s="4" t="inlineStr">
        <is>
          <t>Short term debt to related party, net of discount</t>
        </is>
      </c>
      <c r="C14" s="5" t="n">
        <v>5000</v>
      </c>
    </row>
    <row r="15">
      <c r="A15" s="4" t="inlineStr">
        <is>
          <t>Derivative liabilities</t>
        </is>
      </c>
      <c r="C15" s="5" t="n">
        <v>10</v>
      </c>
    </row>
    <row r="16">
      <c r="A16" s="4" t="inlineStr">
        <is>
          <t>Operating lease liability</t>
        </is>
      </c>
      <c r="B16" s="5" t="n">
        <v>172</v>
      </c>
      <c r="C16" s="5" t="n">
        <v>169</v>
      </c>
    </row>
    <row r="17">
      <c r="A17" s="4" t="inlineStr">
        <is>
          <t>Total current liabilities</t>
        </is>
      </c>
      <c r="B17" s="5" t="n">
        <v>1448</v>
      </c>
      <c r="C17" s="5" t="n">
        <v>7168</v>
      </c>
    </row>
    <row r="18">
      <c r="A18" s="4" t="inlineStr">
        <is>
          <t>Long term debt to related party, net of discount</t>
        </is>
      </c>
      <c r="B18" s="5" t="n">
        <v>3496</v>
      </c>
    </row>
    <row r="19">
      <c r="A19" s="4" t="inlineStr">
        <is>
          <t>Operating lease liability, non-current</t>
        </is>
      </c>
      <c r="B19" s="5" t="n">
        <v>67</v>
      </c>
      <c r="C19" s="5" t="n">
        <v>217</v>
      </c>
    </row>
    <row r="20">
      <c r="A20" s="4" t="inlineStr">
        <is>
          <t>Total liabilities</t>
        </is>
      </c>
      <c r="B20" s="5" t="n">
        <v>5011</v>
      </c>
      <c r="C20" s="5" t="n">
        <v>7385</v>
      </c>
    </row>
    <row r="21">
      <c r="A21" s="4" t="inlineStr">
        <is>
          <t>Commitments (Note 10)</t>
        </is>
      </c>
      <c r="B21" s="4" t="inlineStr">
        <is>
          <t xml:space="preserve"> </t>
        </is>
      </c>
      <c r="C21" s="4" t="inlineStr">
        <is>
          <t xml:space="preserve"> </t>
        </is>
      </c>
    </row>
    <row r="22">
      <c r="A22" s="3" t="inlineStr">
        <is>
          <t>Stockholders’ deficit:</t>
        </is>
      </c>
    </row>
    <row r="23">
      <c r="A23" s="4" t="inlineStr">
        <is>
          <t>Preferred stock, $0.01 par value – 118,000,000 and 0 shares authorized at December 31, 2020 and 2019, respectively; 60,085,583 and 0 shares issued and outstanding at December 31, 2020 and 2019, respectively</t>
        </is>
      </c>
      <c r="B23" s="5" t="n">
        <v>601</v>
      </c>
    </row>
    <row r="24">
      <c r="A24" s="4" t="inlineStr">
        <is>
          <t>Common stock, $0.01 par value – 280,000,000 and 75,000,000 shares authorized at December 31, 2020 and 2019, respectively; 88,095,659 and 36,598,291 shares issued and outstanding at December 31, 2020 and 2019, respectively</t>
        </is>
      </c>
      <c r="B24" s="5" t="n">
        <v>881</v>
      </c>
      <c r="C24" s="5" t="n">
        <v>366</v>
      </c>
    </row>
    <row r="25">
      <c r="A25" s="4" t="inlineStr">
        <is>
          <t>Additional paid-in capital</t>
        </is>
      </c>
      <c r="B25" s="5" t="n">
        <v>293611</v>
      </c>
      <c r="C25" s="5" t="n">
        <v>280928</v>
      </c>
    </row>
    <row r="26">
      <c r="A26" s="4" t="inlineStr">
        <is>
          <t>Accumulated deficit</t>
        </is>
      </c>
      <c r="B26" s="5" t="n">
        <v>-295628</v>
      </c>
      <c r="C26" s="5" t="n">
        <v>-284492</v>
      </c>
    </row>
    <row r="27">
      <c r="A27" s="4" t="inlineStr">
        <is>
          <t>Total stockholders’ deficit</t>
        </is>
      </c>
      <c r="B27" s="5" t="n">
        <v>-535</v>
      </c>
      <c r="C27" s="5" t="n">
        <v>-3198</v>
      </c>
    </row>
    <row r="28">
      <c r="A28" s="4" t="inlineStr">
        <is>
          <t>Total liabilities and stockholders’ deficit</t>
        </is>
      </c>
      <c r="B28" s="6" t="n">
        <v>4476</v>
      </c>
      <c r="C28" s="6" t="n">
        <v>4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Income (loss) before
provision for income taxes consisted of the following (in thousands):
Years Ended
2020 2019
Domestic $ (11,291 ) $ (17,376 )
Foreign 179 88
Total $ (11,112 ) $ (17,288 ) The provision for
income taxes in the accompanying consolidated statements of operations consisted of the following (in thousands):
Years Ended
2020 2019
Current Provision:
Federal $ — $ —
State 1 1
Foreign 20 42
Total 21 43
Deferred Provision:
Federal — —
State — —
Foreign 3 2
Total 3 2
Total provision $ 24 $ 45 A reconciliation of
income taxes from operations computed using the U.S. federal statutory rate of 21% to that reflected in operations follows (in
thousands):
Years Ended December 31,
2020 2019
Income tax benefit using U.S. federal statutory rate $ (2,334 ) $ (3,624 )
State rate, net of federal benefit (644 ) (631 )
Permanent differences 159 1,422
Tax credits generated (131 ) (147 )
Change in valuation allowance 2,595 2,888
Foreign rate differential (11 ) 3
Other items 122 96
Stock compensation 268 38
Total income tax expense $ 24 $ 45 Components of the
Company’s deferred tax assets and liabilities are as follows (in thousands):
December 31,
2020 2019
Deferred tax assets:
Net operating loss carryforwards $ 69,942 $ 66,859
Research and development credit carryforwards 4,150 4,083
Capitalized start-up expenses 1,778 2,133
Depreciation and other 431 635
Total deferred tax assets 76,302 73,710
Valuation allowance (76,298 ) (73,703 )
Net deferred tax asset $ 4 $ 7 Management of the
Company has evaluated the positive and negative evidence bearing upon the realizability of the Company’s deferred tax assets
and determined that it is more likely than not that the Company will not recognize the benefits of the deferred tax assets related
to the U.S. As a result, a valuation allowance of approximately $76.3 million and $73.7 million was established at December
31, 2020 and 2019, respectively. The valuation allowance increased by approximately $2.6 million during the year ended December
31, 2020, primarily due to the current year change in temporary tax items. As of December 31, 2020, there was a net deferred tax
asset in Australia related to future tax benefits which will offset future taxable income. At December 31, 2020,
the Company had U.S. federal and state net operating loss carryforwards of approximately $260 million and $242.5 million, respectively.
These operating loss carryforwards will expire at various times beginning in 2024 through 2037 for federal purposes except for
$37 million that were generated between 2018 and 2020 that can be carried forward indefinitely. For state purposes the net operating
losses begin to expire in 2030 and will continue to expire through 2040. In addition, at December
31, 2020, the Company also has U.S. federal and state research and development tax credit carryforwards (excluding ASC 740, Income
Taxes Utilization of net
operating loss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 As of December 31, 2020, the Company has not, as yet, conducted an IRC Section 382
study, which could impact its ability to utilize net operating loss and tax credit carryforwards annually in the future to offset
the Company’s taxable income, if any. The Company applies
ASC 740-10, which provides guidance on the accounting for uncertainty in income taxes recognized in financial statements and requires
the impact of a tax position to be recognized in the financial statements if that position is more likely than not of being sustained
by the taxing authority.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0 and 2019, the Company had unrecognized tax liabilities of approximately $1.5 million and $1.5 million,
respectively. The following is a
roll forward of the Company’s unrecognized tax benefits (in thousands):
December 31,
2020 2019
Unrecognized tax benefit – as of the beginning of the year $ 1,480 $ 1,462
Gross decreases – provision to return tax positions of the prior periods (13 ) (21 )
Gross increases – current period tax positions 35 39
Unrecognized tax benefits – as of the end of the year $ 1,502 $ 1,480 The Company will recognize
interest and penalties related to uncertain tax positions, should they be assessed, in income tax expense. As of December 31, 2020,
and 2019,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ed December
31, 2017 through December 31, 2020, although carryforward attributes that were generated prior to tax year 2017 may still
be adjusted upon examination by the IRS or state tax authorities if they either have been or will be used in a future period. The
statute of limitations for assessment by foreign tax authorities is open for tax years ended December 31, 2016 through December 31,
2020. There are currently no federal or state audits in progress. The Company has not
yet completed a study of its research and development credit carryforwards. Once completed, this study may result in an adjustment
to the Company’s research and development credit carryforwards. A full valuation allowance has been provided against the
Company’s research and development credits, and if an adjustment is required at the time the study is completed, this adjustment
would be offset by an adjustment to the deferred tax asset established for the research and development credit carryforward and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As discussed in Note
11 to the Consolidated Financial Statements, pursuant to the Series A SPA and subsequent amendments, the Second Close of the Series
A Preferred Stock offering was originally to occur on October 31, 2020 but through a series of extensions, was extended until February
24, 2021. On February 24, 2021, an individual investor closed the purchase of 600,000 shares of Series A Preferred Stock for approximate
proceeds of $53 thousand. Effective February 24, 2021, Crystal Amber executed a contract amendment restructuring the Second Close
to include the sale of 16,924,292 shares of Series A Preferred Stock for proceeds of $1.5 million to close on March 4, 2021, the
sale of 11,282,861 shares of Series A Preferred Stock for proceeds of $1.0 million to close no later than March 25, 2021, and the
remaining 27,607,153 shares of Series A Preferred Stock for proceeds of $2.45 million to close no later than May 28, 2021. As discussed in Notes 2 and 12 to the Consolidated Financial
Statements, On January 28, 2021, the Board of Directors granted 15 option awards to employees, board members, and a consultant,
representing the right to purchase a total of 24,484,059 shares of common stock for a strike price of $0.06 per share, which is
the fair value determined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each wholly-owned subsidiaries
of the Company,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t>
        </is>
      </c>
    </row>
    <row r="5">
      <c r="A5" s="4" t="inlineStr">
        <is>
          <t>Segment Reporting</t>
        </is>
      </c>
      <c r="B5" s="4" t="inlineStr">
        <is>
          <t>Segment Reporting The Company has one
reportable segment which designs, develops, manufactures and markets medical devices for non-surgical approaches to treating type
2 diabetes. GI Dynamics does not
report geographic segments as there were no product sales in 2020 or 2019 and at December 31, 2020 and 2019, all long-lived assets
comprised of property and equipment were held in the U.S.</t>
        </is>
      </c>
    </row>
    <row r="6">
      <c r="A6" s="4" t="inlineStr">
        <is>
          <t>Use of Estimates</t>
        </is>
      </c>
      <c r="B6" s="4" t="inlineStr">
        <is>
          <t>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management evaluates its estimates, including
those related to the impairment of long-lived assets, income taxes including the valuation allowance for deferred tax assets, research
and development, contingencies, valuation of warrant and other derivative liabilities, estimates used to assess its ability to
continue as a going concern and stock-based compensation. GI Dynamics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7">
      <c r="A7" s="4" t="inlineStr">
        <is>
          <t>Cash, Cash Equivalents and Restricted Cash</t>
        </is>
      </c>
      <c r="B7" s="4" t="inlineStr">
        <is>
          <t>Cash and Cash Equivalents and Restricted
Cash At December 31, 2020
and 2019, GI Dynamics had approximately $0.03 million and $0.01 million, respectively, of cash and cash equivalents denominated
in Australian dollars that is subject to foreign currency gain and loss. GI Dynamics has $30
thousand in restricted cash used to secure a corporate credit card account.</t>
        </is>
      </c>
    </row>
    <row r="8">
      <c r="A8" s="4" t="inlineStr">
        <is>
          <t>Property and Equipment</t>
        </is>
      </c>
      <c r="B8" s="4" t="inlineStr">
        <is>
          <t>Property and Equipment Property and equipment,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 Maintenance and repair costs for fixed assets are expensed as
incurred.</t>
        </is>
      </c>
    </row>
    <row r="9">
      <c r="A9" s="4" t="inlineStr">
        <is>
          <t>Derivative Liabilities</t>
        </is>
      </c>
      <c r="B9" s="4" t="inlineStr">
        <is>
          <t xml:space="preserve">Derivative Liabilities GI Dynamics examines
all financial instruments to determine if the financial instrument or any component feature is a derivative under Financial Accounting
Standards Board, (“FASB”) Accounting Standards Codification (“ASC”) 815, Derivatives and Hedging </t>
        </is>
      </c>
    </row>
    <row r="10">
      <c r="A10" s="4" t="inlineStr">
        <is>
          <t>Research and Development Costs</t>
        </is>
      </c>
      <c r="B10" s="4" t="inlineStr">
        <is>
          <t>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is>
      </c>
    </row>
    <row r="11">
      <c r="A11" s="4" t="inlineStr">
        <is>
          <t>Patent Costs</t>
        </is>
      </c>
      <c r="B11" s="4" t="inlineStr">
        <is>
          <t>Patent Costs GI Dynamics expenses
as incurred all costs, including legal expenses, associated with obtaining patents until the patented technology becomes feasible.
All costs incurred after the patented technology is feasible will be capitalized as an intangible asset. As of December 31, 2020,
no such costs had been capitalized since inception of the Company. GI Dynamics has expensed approximately $200 thousand of patent
costs within general and administrative expenses in the consolidated statements of operations in each of the years ended December
31, 2020 and 2019.</t>
        </is>
      </c>
    </row>
    <row r="12">
      <c r="A12" s="4" t="inlineStr">
        <is>
          <t>Stock-Based Compensation</t>
        </is>
      </c>
      <c r="B12" s="4" t="inlineStr">
        <is>
          <t>Stock-Based Compensation GI Dynamics accounts
for stock-based compensation in accordance with ASC 718, Stock Compensation For awards that vest
based on service conditions, GI Dynamics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management uses different assumptions, the Company’s
stock-based compensation could be materially different in the future. The risk-free interest rate used for each grant is based
on a zero-coupon U.S. Treasury instrument with a remaining term similar to the expected term of the stock-based award. Because
GI Dynamics does not have a sufficient stable history to estimate the expected term, it uses the simplified method for estimating
the expected term. The simplified method is based on the average of the vesting tranches and the contractual life of each grant.
Prior to delisting from the ASX in July 2020, the Company estimated the expected stock volatility at the grant date based on the
appropriate historical ASX price volatility. GI Dynamics has not
paid and does not anticipate paying cash dividends on its shares of common stock; therefore, the expected dividend yield is assumed
to be zero. GI Dynamics recognizes
the impact of share-based award forfeitures only as they occur rather than by applying an estimated forfeiture rate. GI Dynamics periodically
issues performance-based awards. For these awards, vesting will occur upon the achievement of certain milestones. When achievement
of the milestone is deemed probable, the Company records as compensation expense, the value of the respective stock award over
the implicit remaining service period. Stock awards to non-employees
are also accounted for in accordance with ASC 718.. The Company elects to use the contractual term of each award as the expected
term for NESBP awards.</t>
        </is>
      </c>
    </row>
    <row r="13">
      <c r="A13" s="4" t="inlineStr">
        <is>
          <t>Impairment of Long-Lived Assets</t>
        </is>
      </c>
      <c r="B13" s="4" t="inlineStr">
        <is>
          <t>Impairment of Long-Lived Assets GI Dynamics regularly
reviews the carrying amount of its long-lived assets to determine whether indicators of impairment may exist that meri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such impairments were recorded in 2020 or 2019.</t>
        </is>
      </c>
    </row>
    <row r="14">
      <c r="A14" s="4" t="inlineStr">
        <is>
          <t>Income Taxes</t>
        </is>
      </c>
      <c r="B14" s="4" t="inlineStr">
        <is>
          <t>Income Taxes GI Dynamics uses the
asset and liability method of accounting for income taxes. The Company records deferred tax assets and liabilities for the expected
future tax consequences of temporary differences between its financial reporting and the tax bases of assets and liabilities measured
using the enacted tax rates in effect in the years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Deferred tax assets are reduced by a valuation allowance to reflect
the uncertainty associated with their ultimate realization.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interest and penalties on uncertain tax positions as income tax expense.</t>
        </is>
      </c>
    </row>
    <row r="15">
      <c r="A15" s="4" t="inlineStr">
        <is>
          <t>Concentrations of Credit Risk</t>
        </is>
      </c>
      <c r="B15" s="4" t="inlineStr">
        <is>
          <t>Concentrations of Credit Risk Financial instruments
that subject GI Dynamics to credit risk primarily consist of cash and restricted cash. Cash balances are all maintained with high
quality financial institutions, and consequently, the Company believes that such funds are subject to minimal credit risk.</t>
        </is>
      </c>
    </row>
    <row r="16">
      <c r="A16" s="4" t="inlineStr">
        <is>
          <t>Guarantees</t>
        </is>
      </c>
      <c r="B16" s="4" t="inlineStr">
        <is>
          <t>Guarantees GI Dynamics has identified
the guarantees described below as disclosable, in accordance with ASC 460, Guarantees As permitted
under Delaware law, GI Dynamics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maintains directors’ and officers’
insurance coverage that should limit its exposure and enable it to recover a portion of any future amounts paid. GI Dynamics is a party
to a number of agreements entered into in the ordinary course of business that contain typical provisions that obligate it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20, and 2019, GI Dynamics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is>
      </c>
    </row>
    <row r="17">
      <c r="A17" s="4" t="inlineStr">
        <is>
          <t>Leases</t>
        </is>
      </c>
      <c r="B17" s="4" t="inlineStr">
        <is>
          <t>Leases The Company applies
ASC 842, Leases,</t>
        </is>
      </c>
    </row>
    <row r="18">
      <c r="A18" s="4" t="inlineStr">
        <is>
          <t>Recently Adopted Accounting Pronouncements</t>
        </is>
      </c>
      <c r="B18" s="4" t="inlineStr">
        <is>
          <t>Recently Adopted Accounting Pronouncements In August 2018, the
FASB issued ASU No. 2018-13, Fair Value Measurement (Topic 820), Disclosure Framework—Changes to the Disclosure Requirements
for Fair Value Measurement Recently Issued Accounting Pronouncements In December 2019, the FASB issued ASU No. 2019-12, Income
Taxes (Topic 740) -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property and equipment useful lives</t>
        </is>
      </c>
      <c r="B4" s="4" t="inlineStr">
        <is>
          <t>Asset Description
Estimated Useful Life (In Years)
Laboratory and manufacturing equipment 5
Computer equipment and software 3
Office furniture and equipment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potentially dilutive securities excluded from computation of diluted weighted average shares</t>
        </is>
      </c>
      <c r="B4" s="4" t="inlineStr">
        <is>
          <t xml:space="preserve">Years Ended December 31,
2020 2019
Warrants to purchase common stock 28,532 28,532
Options to purchase common stock and other stock-based awards 463,104 3,331,154
Total 491,636 3,359,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 (Tables)</t>
        </is>
      </c>
      <c r="B1" s="2" t="inlineStr">
        <is>
          <t>12 Months Ended</t>
        </is>
      </c>
    </row>
    <row r="2">
      <c r="B2" s="2" t="inlineStr">
        <is>
          <t>Dec. 31, 2020</t>
        </is>
      </c>
    </row>
    <row r="3">
      <c r="A3" s="3" t="inlineStr">
        <is>
          <t>Derivative Instruments and Hedging Activities Disclosure [Abstract]</t>
        </is>
      </c>
    </row>
    <row r="4">
      <c r="A4" s="4" t="inlineStr">
        <is>
          <t>Schedule of Stockholders' Equity Note, Warrants or Rights</t>
        </is>
      </c>
      <c r="B4" s="4" t="inlineStr">
        <is>
          <t xml:space="preserve">Shares underlying warrants Exercise price per share
Outstanding and Exercisable at December 31, 2019 28,532 $ 0.64
Issuance of August 2019 Warrant 4,596,893 1.00
Cancellation of August 2019 Warrant (4,596,893 ) 1.00
Outstanding and Exercisable at December 31, 2020 28,532 $ 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t>
        </is>
      </c>
      <c r="B4" s="4" t="inlineStr">
        <is>
          <t xml:space="preserve">December 31,
2020 2019
Prepaid insurance $ 1,426 $ 293
Escrowed severance reserves 544 -
Prepaid clinical trial expenses 489 488
Prepaid corporate identity project 165 134
Other 405 315
Total $ 3,029 $ 1,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Laboratory and manufacturing equipment $ 591 $ 591
Computer equipment and software 1,193 1,193
Office furniture and equipment 183 183
1,967 1,967
Less accumulated depreciation and amortization (1,953 ) (1,925 )
Total $ 14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2020 2019
Payroll and related liabilities $ 203 $ 531
Professional fees 177 335
Credit refunds - 164
Interest payable 80 250
Other 123 73
Total $ 583 $ 1,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other information related to leases</t>
        </is>
      </c>
      <c r="B4" s="4" t="inlineStr">
        <is>
          <t xml:space="preserve">December 31, December 31,
2020 2019
(in thousands) (in thousands)
Operating cash flows from operating leases in lease liability measurement $ 178 $ 148
Operating cash flows from short term leases - 103
Remaining long-term lease term in years 1.4 2.4 </t>
        </is>
      </c>
    </row>
    <row r="5">
      <c r="A5" s="4" t="inlineStr">
        <is>
          <t>Schedule of maturity of operating lease liability</t>
        </is>
      </c>
      <c r="B5" s="4" t="inlineStr">
        <is>
          <t xml:space="preserve">December 31,
2020
(in thousands)
2021 182
2022 76
Total future minimum lease payments 258
Less: imputed interest (19 )
Total lease liabilities $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shares authorized</t>
        </is>
      </c>
      <c r="B3" s="5" t="n">
        <v>118000000</v>
      </c>
    </row>
    <row r="4">
      <c r="A4" s="4" t="inlineStr">
        <is>
          <t>Preferred stock, shares issued</t>
        </is>
      </c>
      <c r="B4" s="5" t="n">
        <v>60085583</v>
      </c>
    </row>
    <row r="5">
      <c r="A5" s="4" t="inlineStr">
        <is>
          <t>Preferred stock, shares outstanding</t>
        </is>
      </c>
      <c r="B5" s="5" t="n">
        <v>60085583</v>
      </c>
    </row>
    <row r="6">
      <c r="A6" s="4" t="inlineStr">
        <is>
          <t>Common stock, par value (in Dollars per share)</t>
        </is>
      </c>
      <c r="B6" s="7" t="n">
        <v>0.01</v>
      </c>
      <c r="C6" s="7" t="n">
        <v>0.01</v>
      </c>
    </row>
    <row r="7">
      <c r="A7" s="4" t="inlineStr">
        <is>
          <t>Common stock, shares authorized</t>
        </is>
      </c>
      <c r="B7" s="5" t="n">
        <v>280000000</v>
      </c>
      <c r="C7" s="5" t="n">
        <v>75000000</v>
      </c>
    </row>
    <row r="8">
      <c r="A8" s="4" t="inlineStr">
        <is>
          <t>Common stock, shares issued</t>
        </is>
      </c>
      <c r="B8" s="5" t="n">
        <v>88095659</v>
      </c>
      <c r="C8" s="5" t="n">
        <v>36598291</v>
      </c>
    </row>
    <row r="9">
      <c r="A9" s="4" t="inlineStr">
        <is>
          <t>Common stock, shares outstanding</t>
        </is>
      </c>
      <c r="B9" s="5" t="n">
        <v>88095659</v>
      </c>
      <c r="C9" s="5" t="n">
        <v>36598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t>
        </is>
      </c>
      <c r="B4" s="4" t="inlineStr">
        <is>
          <t xml:space="preserve">Years Ended
2020 2019
Research and development $ 63 $ 77
Sales and marketing — —
General and administrative 542 311
$ 605 $ 388 </t>
        </is>
      </c>
    </row>
    <row r="5">
      <c r="A5" s="4" t="inlineStr">
        <is>
          <t>Schedule of weighted-average assumptions used to estimate fair value of employee stock options</t>
        </is>
      </c>
      <c r="B5" s="4" t="inlineStr">
        <is>
          <t>Years Ended
2020 2019
Expected volatility 164.9 % 271.0 %
Expected term (in years) 5.84 6.05
Risk-free interest rate 0.9 % 1.8 %
Expected dividend yield 0 % 0 %</t>
        </is>
      </c>
    </row>
    <row r="6">
      <c r="A6" s="4" t="inlineStr">
        <is>
          <t>Schedule of share-based activity</t>
        </is>
      </c>
      <c r="B6" s="4" t="inlineStr">
        <is>
          <t xml:space="preserve">Shares of Weighted- Weighted- Aggregate
(in years) (in thousands)
Outstanding at December 31, 2019 3,096,154 $ 1.47 8.30 $ —
Granted 90,000 $ 0.23
Cancelled (2,723,050 ) $ 1.33
Outstanding at December 31, 2020 463,104 $ 2.04 7.60 $ —
Exercisable at December 31, 2020 254,965 $ 3.27 6.97 $ — </t>
        </is>
      </c>
    </row>
    <row r="7">
      <c r="A7" s="4" t="inlineStr">
        <is>
          <t>Schedule of performance stock units activity</t>
        </is>
      </c>
      <c r="B7" s="4" t="inlineStr">
        <is>
          <t xml:space="preserve">Number Weighted- Aggregate
(in years) (in thousands)
Outstanding at December 31, 2019 250,000 6.23 $ 149
Cancelled 250,000 5.23 $ 15
Outstanding at December 31, 202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Years Ended
2020 2019
Domestic $ (11,291 ) $ (17,376 )
Foreign 179 88
Total $ (11,112 ) $ (17,288 )</t>
        </is>
      </c>
    </row>
    <row r="5">
      <c r="A5" s="4" t="inlineStr">
        <is>
          <t>Schedule of Components of Income Tax Expense (Benefit) [Table Text Block]</t>
        </is>
      </c>
      <c r="B5" s="4" t="inlineStr">
        <is>
          <t xml:space="preserve">Years Ended
2020 2019
Current Provision:
Federal $ — $ —
State 1 1
Foreign 20 42
Total 21 43
Deferred Provision:
Federal — —
State — —
Foreign 3 2
Total 3 2
Total provision $ 24 $ 45 </t>
        </is>
      </c>
    </row>
    <row r="6">
      <c r="A6" s="4" t="inlineStr">
        <is>
          <t>Schedule of Effective Income Tax Rate Reconciliation [Table Text Block]</t>
        </is>
      </c>
      <c r="B6" s="4" t="inlineStr">
        <is>
          <t xml:space="preserve">Years Ended December 31,
2020 2019
Income tax benefit using U.S. federal statutory rate $ (2,334 ) $ (3,624 )
State rate, net of federal benefit (644 ) (631 )
Permanent differences 159 1,422
Tax credits generated (131 ) (147 )
Change in valuation allowance 2,595 2,888
Foreign rate differential (11 ) 3
Other items 122 96
Stock compensation 268 38
Total income tax expense $ 24 $ 45 </t>
        </is>
      </c>
    </row>
    <row r="7">
      <c r="A7" s="4" t="inlineStr">
        <is>
          <t>Schedule of Deferred Tax Assets and Liabilities [Table Text Block]</t>
        </is>
      </c>
      <c r="B7" s="4" t="inlineStr">
        <is>
          <t xml:space="preserve">December 31,
2020 2019
Deferred tax assets:
Net operating loss carryforwards $ 69,942 $ 66,859
Research and development credit carryforwards 4,150 4,083
Capitalized start-up expenses 1,778 2,133
Depreciation and other 431 635
Total deferred tax assets 76,302 73,710
Valuation allowance (76,298 ) (73,703 )
Net deferred tax asset $ 4 $ 7 </t>
        </is>
      </c>
    </row>
    <row r="8">
      <c r="A8" s="4" t="inlineStr">
        <is>
          <t>Schedule of Unrecognized Tax Benefits Roll Forward [Table Text Block]</t>
        </is>
      </c>
      <c r="B8" s="4" t="inlineStr">
        <is>
          <t xml:space="preserve">December 31,
2020 2019
Unrecognized tax benefit – as of the beginning of the year $ 1,480 $ 1,462
Gross decreases – provision to return tax positions of the prior periods (13 ) (21 )
Gross increases – current period tax positions 35 39
Unrecognized tax benefits – as of the end of the year $ 1,502 $ 1,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Nature of Business (Details) $ in Millions</t>
        </is>
      </c>
      <c r="B1" s="2" t="inlineStr">
        <is>
          <t>12 Months Ended</t>
        </is>
      </c>
    </row>
    <row r="2">
      <c r="B2" s="2" t="inlineStr">
        <is>
          <t>Dec. 31, 2020USD ($)</t>
        </is>
      </c>
    </row>
    <row r="3">
      <c r="A3" s="3" t="inlineStr">
        <is>
          <t>Nature of Business (Details) [Line Items]</t>
        </is>
      </c>
    </row>
    <row r="4">
      <c r="A4" s="4" t="inlineStr">
        <is>
          <t>Types of diabetes population, description</t>
        </is>
      </c>
      <c r="B4" s="4" t="inlineStr">
        <is>
          <t>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t>
        </is>
      </c>
    </row>
    <row r="5">
      <c r="A5" s="4" t="inlineStr">
        <is>
          <t>Number of reportable segments</t>
        </is>
      </c>
      <c r="B5" s="5" t="n">
        <v>1</v>
      </c>
    </row>
    <row r="6">
      <c r="A6" s="4" t="inlineStr">
        <is>
          <t>Accumulated deficit</t>
        </is>
      </c>
      <c r="B6" s="6" t="n">
        <v>-296</v>
      </c>
    </row>
    <row r="7">
      <c r="A7" s="4" t="inlineStr">
        <is>
          <t>Cash and restricted cash</t>
        </is>
      </c>
      <c r="B7" s="8" t="n">
        <v>1.2</v>
      </c>
    </row>
    <row r="8">
      <c r="A8" s="4" t="inlineStr">
        <is>
          <t>Type 2 Diabetes [Member]</t>
        </is>
      </c>
    </row>
    <row r="9">
      <c r="A9" s="3" t="inlineStr">
        <is>
          <t>Nature of Business (Details) [Line Items]</t>
        </is>
      </c>
    </row>
    <row r="10">
      <c r="A10" s="4" t="inlineStr">
        <is>
          <t>Types of diabetes population, description</t>
        </is>
      </c>
      <c r="B10" s="4" t="inlineStr">
        <is>
          <t>Fewer than 50% of patients treated pharmacologically for type 2 diabetes are adequately managed, meaning that medication does not lower blood sugar adequately and does not halt the progressive nature of diabetes of these pati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and Basis of Presentation (Details) $ in Thousands, $ in Thousands</t>
        </is>
      </c>
      <c r="B1" s="2" t="inlineStr">
        <is>
          <t>12 Months Ended</t>
        </is>
      </c>
    </row>
    <row r="2">
      <c r="B2" s="2" t="inlineStr">
        <is>
          <t>Dec. 31, 2020USD ($)</t>
        </is>
      </c>
      <c r="C2" s="2" t="inlineStr">
        <is>
          <t>Dec. 31, 2019USD ($)</t>
        </is>
      </c>
      <c r="D2" s="2" t="inlineStr">
        <is>
          <t>Dec. 31, 2020AUD ($)</t>
        </is>
      </c>
      <c r="E2" s="2" t="inlineStr">
        <is>
          <t>Dec. 31, 2019AUD ($)</t>
        </is>
      </c>
    </row>
    <row r="3">
      <c r="A3" s="3" t="inlineStr">
        <is>
          <t>Summary of Significant Accounting Policies and Basis of Presentation (Details) [Line Items]</t>
        </is>
      </c>
    </row>
    <row r="4">
      <c r="A4" s="4" t="inlineStr">
        <is>
          <t>Cash and cash equivalents</t>
        </is>
      </c>
      <c r="B4" s="6" t="n">
        <v>1159</v>
      </c>
      <c r="C4" s="6" t="n">
        <v>2499</v>
      </c>
    </row>
    <row r="5">
      <c r="A5" s="4" t="inlineStr">
        <is>
          <t>Restricted cash</t>
        </is>
      </c>
      <c r="B5" s="5" t="n">
        <v>30</v>
      </c>
      <c r="C5" s="5" t="n">
        <v>30</v>
      </c>
    </row>
    <row r="6">
      <c r="A6" s="4" t="inlineStr">
        <is>
          <t>General and administrative expenses</t>
        </is>
      </c>
      <c r="B6" s="5" t="n">
        <v>5621</v>
      </c>
      <c r="C6" s="6" t="n">
        <v>5295</v>
      </c>
    </row>
    <row r="7">
      <c r="A7" s="4" t="inlineStr">
        <is>
          <t>Cash and Cash Equivalents [Member]</t>
        </is>
      </c>
    </row>
    <row r="8">
      <c r="A8" s="3" t="inlineStr">
        <is>
          <t>Summary of Significant Accounting Policies and Basis of Presentation (Details) [Line Items]</t>
        </is>
      </c>
    </row>
    <row r="9">
      <c r="A9" s="4" t="inlineStr">
        <is>
          <t>Cash and cash equivalents</t>
        </is>
      </c>
      <c r="D9" s="6" t="n">
        <v>30</v>
      </c>
      <c r="E9" s="6" t="n">
        <v>10</v>
      </c>
    </row>
    <row r="10">
      <c r="A10" s="4" t="inlineStr">
        <is>
          <t>Patents [Member]</t>
        </is>
      </c>
    </row>
    <row r="11">
      <c r="A11" s="3" t="inlineStr">
        <is>
          <t>Summary of Significant Accounting Policies and Basis of Presentation (Details) [Line Items]</t>
        </is>
      </c>
    </row>
    <row r="12">
      <c r="A12" s="4" t="inlineStr">
        <is>
          <t>General and administrative expenses</t>
        </is>
      </c>
      <c r="B12" s="6" t="n">
        <v>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Details) - Schedule of property and equipment useful lives</t>
        </is>
      </c>
      <c r="B1" s="2" t="inlineStr">
        <is>
          <t>12 Months Ended</t>
        </is>
      </c>
    </row>
    <row r="2">
      <c r="B2" s="2" t="inlineStr">
        <is>
          <t>Dec. 31, 2020</t>
        </is>
      </c>
    </row>
    <row r="3">
      <c r="A3" s="4" t="inlineStr">
        <is>
          <t>Laboratory and manufacturing equipment [Member]</t>
        </is>
      </c>
    </row>
    <row r="4">
      <c r="A4" s="3" t="inlineStr">
        <is>
          <t>Public Utility, Property, Plant and Equipment [Line Items]</t>
        </is>
      </c>
    </row>
    <row r="5">
      <c r="A5" s="4" t="inlineStr">
        <is>
          <t>Estimated useful life (in years)</t>
        </is>
      </c>
      <c r="B5" s="4" t="inlineStr">
        <is>
          <t>5 years</t>
        </is>
      </c>
    </row>
    <row r="6">
      <c r="A6" s="4" t="inlineStr">
        <is>
          <t>Computer equipment and software [Member]</t>
        </is>
      </c>
    </row>
    <row r="7">
      <c r="A7" s="3" t="inlineStr">
        <is>
          <t>Public Utility, Property, Plant and Equipment [Line Items]</t>
        </is>
      </c>
    </row>
    <row r="8">
      <c r="A8" s="4" t="inlineStr">
        <is>
          <t>Estimated useful life (in years)</t>
        </is>
      </c>
      <c r="B8" s="4" t="inlineStr">
        <is>
          <t>3 years</t>
        </is>
      </c>
    </row>
    <row r="9">
      <c r="A9" s="4" t="inlineStr">
        <is>
          <t>Office furniture and equipment [Member]</t>
        </is>
      </c>
    </row>
    <row r="10">
      <c r="A10" s="3" t="inlineStr">
        <is>
          <t>Public Utility, Property, Plant and Equipment [Line Items]</t>
        </is>
      </c>
    </row>
    <row r="11">
      <c r="A11" s="4" t="inlineStr">
        <is>
          <t>Estimated useful life (in years)</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potentially dilutive securities excluded from computation of diluted weighted average share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weighted-average shares outstanding</t>
        </is>
      </c>
      <c r="B4" s="5" t="n">
        <v>491636</v>
      </c>
      <c r="C4" s="5" t="n">
        <v>3359686</v>
      </c>
    </row>
    <row r="5">
      <c r="A5" s="4" t="inlineStr">
        <is>
          <t>Warrants to purchase common stock [Member]</t>
        </is>
      </c>
    </row>
    <row r="6">
      <c r="A6" s="3" t="inlineStr">
        <is>
          <t>Antidilutive Securities Excluded from Computation of Earnings Per Share [Line Items]</t>
        </is>
      </c>
    </row>
    <row r="7">
      <c r="A7" s="4" t="inlineStr">
        <is>
          <t>Antidilutive securities excluded from computation of diluted weighted-average shares outstanding</t>
        </is>
      </c>
      <c r="B7" s="5" t="n">
        <v>28532</v>
      </c>
      <c r="C7" s="5" t="n">
        <v>28532</v>
      </c>
    </row>
    <row r="8">
      <c r="A8" s="4" t="inlineStr">
        <is>
          <t>Options to purchase common stock and other stock-based awards [Member]</t>
        </is>
      </c>
    </row>
    <row r="9">
      <c r="A9" s="3" t="inlineStr">
        <is>
          <t>Antidilutive Securities Excluded from Computation of Earnings Per Share [Line Items]</t>
        </is>
      </c>
    </row>
    <row r="10">
      <c r="A10" s="4" t="inlineStr">
        <is>
          <t>Antidilutive securities excluded from computation of diluted weighted-average shares outstanding</t>
        </is>
      </c>
      <c r="B10" s="5" t="n">
        <v>463104</v>
      </c>
      <c r="C10" s="5" t="n">
        <v>33311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Warrants to Purchase Common Stock or CDIs (Details) - USD ($) $ / shares in Units, $ in Millions</t>
        </is>
      </c>
      <c r="B1" s="2" t="inlineStr">
        <is>
          <t>Sep. 04, 2020</t>
        </is>
      </c>
      <c r="C1" s="2" t="inlineStr">
        <is>
          <t>Aug. 21, 2019</t>
        </is>
      </c>
      <c r="D1" s="2" t="inlineStr">
        <is>
          <t>Dec. 31, 2020</t>
        </is>
      </c>
    </row>
    <row r="2">
      <c r="A2" s="3" t="inlineStr">
        <is>
          <t>Warrants to Purchase Common Stock or CDIs (Details) [Line Items]</t>
        </is>
      </c>
    </row>
    <row r="3">
      <c r="A3" s="4" t="inlineStr">
        <is>
          <t>Number of underlying shares</t>
        </is>
      </c>
      <c r="D3" s="5" t="n">
        <v>28532</v>
      </c>
    </row>
    <row r="4">
      <c r="A4" s="4" t="inlineStr">
        <is>
          <t>Exercise price per share</t>
        </is>
      </c>
      <c r="D4" s="7" t="n">
        <v>0.64</v>
      </c>
    </row>
    <row r="5">
      <c r="A5" s="4" t="inlineStr">
        <is>
          <t>Warrant expires date</t>
        </is>
      </c>
      <c r="D5" s="4" t="inlineStr">
        <is>
          <t>May 4,
		2021</t>
        </is>
      </c>
    </row>
    <row r="6">
      <c r="A6" s="4" t="inlineStr">
        <is>
          <t>Warrants description</t>
        </is>
      </c>
      <c r="C6" s="4" t="inlineStr">
        <is>
          <t>GI Dynamics and Crystal Amber entered into a securities purchase agreement (&amp;#x201c;SPA&amp;#x201d;) for a total funding of up to approximately $10 million (the &amp;#x201c;August 2019 SPA&amp;#x201d;) comprised of the scheduled exercise of the 2018 Warrant, the March 2019 Warrant, and the May 2019 Warrant as detailed above and the sale of an Unsecured Convertible Note for up to approximately $4.6 million (the &amp;#x201c;August 2019 Note&amp;#x201d;), which included an agreement to issue a warrant (the &amp;#x201c;August 2019 Warrant&amp;#x201d;) to purchase up to 229,844,650 CDIs (representing 4,596,893 shares of common stock) for an exercise price of $0.02 per CDI. On December 16, 2019, stockholder approval for the warrant to be issued was obtained and it was issued on January 13, 2020. The August 2019 Warrant was issued on January 13, 2020 and estimated fair value was determined to allocate relative fair values of the August 2019 Note and the August 2019 Warrant.</t>
        </is>
      </c>
    </row>
    <row r="7">
      <c r="A7" s="4" t="inlineStr">
        <is>
          <t>Estimated fair value</t>
        </is>
      </c>
      <c r="D7" s="8" t="n">
        <v>2.3</v>
      </c>
    </row>
    <row r="8">
      <c r="A8" s="4" t="inlineStr">
        <is>
          <t>Expected volatility</t>
        </is>
      </c>
      <c r="D8" s="4" t="inlineStr">
        <is>
          <t>141.00%</t>
        </is>
      </c>
    </row>
    <row r="9">
      <c r="A9" s="4" t="inlineStr">
        <is>
          <t>Expected term</t>
        </is>
      </c>
      <c r="D9" s="4" t="inlineStr">
        <is>
          <t>5 years</t>
        </is>
      </c>
    </row>
    <row r="10">
      <c r="A10" s="4" t="inlineStr">
        <is>
          <t>Risk-free interest rate</t>
        </is>
      </c>
      <c r="D10" s="4" t="inlineStr">
        <is>
          <t>1.65%</t>
        </is>
      </c>
    </row>
    <row r="11">
      <c r="A11" s="4" t="inlineStr">
        <is>
          <t>Series A Preferred Stock [Member]</t>
        </is>
      </c>
    </row>
    <row r="12">
      <c r="A12" s="3" t="inlineStr">
        <is>
          <t>Warrants to Purchase Common Stock or CDIs (Details) [Line Items]</t>
        </is>
      </c>
    </row>
    <row r="13">
      <c r="A13" s="4" t="inlineStr">
        <is>
          <t>Sale of stock</t>
        </is>
      </c>
      <c r="B13"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Warrants to Purchase Common Stock or CDIs (Details) - Schedule of Stockholders' Equity Note, Warrants or Rights</t>
        </is>
      </c>
      <c r="B1" s="2" t="inlineStr">
        <is>
          <t>12 Months Ended</t>
        </is>
      </c>
    </row>
    <row r="2">
      <c r="B2" s="2" t="inlineStr">
        <is>
          <t>Dec. 31, 2020$ / sharesshares</t>
        </is>
      </c>
    </row>
    <row r="3">
      <c r="A3" s="3" t="inlineStr">
        <is>
          <t>Schedule of Stockholders' Equity Note, Warrants or Rights [Abstract]</t>
        </is>
      </c>
    </row>
    <row r="4">
      <c r="A4" s="4" t="inlineStr">
        <is>
          <t>Outstanding and Exercisable at December 31, 2019 | shares</t>
        </is>
      </c>
      <c r="B4" s="5" t="n">
        <v>28532</v>
      </c>
    </row>
    <row r="5">
      <c r="A5" s="4" t="inlineStr">
        <is>
          <t>Outstanding and Exercisable at December 31, 2019 | $ / shares</t>
        </is>
      </c>
      <c r="B5" s="7" t="n">
        <v>0.64</v>
      </c>
    </row>
    <row r="6">
      <c r="A6" s="4" t="inlineStr">
        <is>
          <t>Issuance of August 2019 Warrant | shares</t>
        </is>
      </c>
      <c r="B6" s="5" t="n">
        <v>4596893</v>
      </c>
    </row>
    <row r="7">
      <c r="A7" s="4" t="inlineStr">
        <is>
          <t>Issuance of August 2019 Warrant | $ / shares</t>
        </is>
      </c>
      <c r="B7" s="6" t="n">
        <v>1</v>
      </c>
    </row>
    <row r="8">
      <c r="A8" s="4" t="inlineStr">
        <is>
          <t>Cancellation of August 2019 Warrant | shares</t>
        </is>
      </c>
      <c r="B8" s="5" t="n">
        <v>-4596893</v>
      </c>
    </row>
    <row r="9">
      <c r="A9" s="4" t="inlineStr">
        <is>
          <t>Cancellation of August 2019 Warrant | $ / shares</t>
        </is>
      </c>
      <c r="B9" s="6" t="n">
        <v>1</v>
      </c>
    </row>
    <row r="10">
      <c r="A10" s="4" t="inlineStr">
        <is>
          <t>Outstanding and Exercisable at December 31, 2020 | shares</t>
        </is>
      </c>
      <c r="B10" s="5" t="n">
        <v>28532</v>
      </c>
    </row>
    <row r="11">
      <c r="A11" s="4" t="inlineStr">
        <is>
          <t>Outstanding and Exercisable at December 31, 2020 | $ / shares</t>
        </is>
      </c>
      <c r="B11" s="7" t="n">
        <v>0.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Details)</t>
        </is>
      </c>
      <c r="B1" s="2" t="inlineStr">
        <is>
          <t>12 Months Ended</t>
        </is>
      </c>
    </row>
    <row r="2">
      <c r="B2" s="2" t="inlineStr">
        <is>
          <t>Dec. 31, 2020</t>
        </is>
      </c>
    </row>
    <row r="3">
      <c r="A3" s="3" t="inlineStr">
        <is>
          <t>Fair Value Disclosures [Abstract]</t>
        </is>
      </c>
    </row>
    <row r="4">
      <c r="A4" s="4" t="inlineStr">
        <is>
          <t>Fair value measurements,description</t>
        </is>
      </c>
      <c r="B4" s="4" t="inlineStr">
        <is>
          <t>September 2020 Financing, at a conversion price equal to 80% of the price per share of Series A Preferred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 USD ($) $ in Thousands</t>
        </is>
      </c>
      <c r="B1" s="2" t="inlineStr">
        <is>
          <t>Dec. 31, 2020</t>
        </is>
      </c>
      <c r="C1" s="2" t="inlineStr">
        <is>
          <t>Dec. 31, 2019</t>
        </is>
      </c>
    </row>
    <row r="2">
      <c r="A2" s="3" t="inlineStr">
        <is>
          <t>Schedule of prepaid expenses [Abstract]</t>
        </is>
      </c>
    </row>
    <row r="3">
      <c r="A3" s="4" t="inlineStr">
        <is>
          <t>Prepaid insurance</t>
        </is>
      </c>
      <c r="B3" s="6" t="n">
        <v>1426</v>
      </c>
      <c r="C3" s="6" t="n">
        <v>293</v>
      </c>
    </row>
    <row r="4">
      <c r="A4" s="4" t="inlineStr">
        <is>
          <t>Escrowed severance reserves</t>
        </is>
      </c>
      <c r="B4" s="5" t="n">
        <v>544</v>
      </c>
      <c r="C4" s="4" t="inlineStr">
        <is>
          <t xml:space="preserve"> </t>
        </is>
      </c>
    </row>
    <row r="5">
      <c r="A5" s="4" t="inlineStr">
        <is>
          <t>Prepaid clinical trial expenses</t>
        </is>
      </c>
      <c r="B5" s="5" t="n">
        <v>489</v>
      </c>
      <c r="C5" s="5" t="n">
        <v>488</v>
      </c>
    </row>
    <row r="6">
      <c r="A6" s="4" t="inlineStr">
        <is>
          <t>Prepaid corporate identity project</t>
        </is>
      </c>
      <c r="B6" s="5" t="n">
        <v>165</v>
      </c>
      <c r="C6" s="5" t="n">
        <v>134</v>
      </c>
    </row>
    <row r="7">
      <c r="A7" s="4" t="inlineStr">
        <is>
          <t>Other</t>
        </is>
      </c>
      <c r="B7" s="5" t="n">
        <v>405</v>
      </c>
      <c r="C7" s="5" t="n">
        <v>315</v>
      </c>
    </row>
    <row r="8">
      <c r="A8" s="4" t="inlineStr">
        <is>
          <t>Total</t>
        </is>
      </c>
      <c r="B8" s="6" t="n">
        <v>3029</v>
      </c>
      <c r="C8" s="6" t="n">
        <v>1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3484</v>
      </c>
      <c r="C4" s="6" t="n">
        <v>4225</v>
      </c>
    </row>
    <row r="5">
      <c r="A5" s="4" t="inlineStr">
        <is>
          <t>Sales and marketing</t>
        </is>
      </c>
      <c r="C5" s="5" t="n">
        <v>22</v>
      </c>
    </row>
    <row r="6">
      <c r="A6" s="4" t="inlineStr">
        <is>
          <t>General and administrative</t>
        </is>
      </c>
      <c r="B6" s="5" t="n">
        <v>5621</v>
      </c>
      <c r="C6" s="5" t="n">
        <v>5295</v>
      </c>
    </row>
    <row r="7">
      <c r="A7" s="4" t="inlineStr">
        <is>
          <t>Total operating expenses</t>
        </is>
      </c>
      <c r="B7" s="5" t="n">
        <v>9105</v>
      </c>
      <c r="C7" s="5" t="n">
        <v>9542</v>
      </c>
    </row>
    <row r="8">
      <c r="A8" s="4" t="inlineStr">
        <is>
          <t>Loss from operations</t>
        </is>
      </c>
      <c r="B8" s="5" t="n">
        <v>-9105</v>
      </c>
      <c r="C8" s="5" t="n">
        <v>-9542</v>
      </c>
    </row>
    <row r="9">
      <c r="A9" s="3" t="inlineStr">
        <is>
          <t>Other income (expense):</t>
        </is>
      </c>
    </row>
    <row r="10">
      <c r="A10" s="4" t="inlineStr">
        <is>
          <t>Interest income</t>
        </is>
      </c>
      <c r="C10" s="5" t="n">
        <v>3</v>
      </c>
    </row>
    <row r="11">
      <c r="A11" s="4" t="inlineStr">
        <is>
          <t>Interest expense</t>
        </is>
      </c>
      <c r="B11" s="5" t="n">
        <v>-1547</v>
      </c>
      <c r="C11" s="5" t="n">
        <v>-6178</v>
      </c>
    </row>
    <row r="12">
      <c r="A12" s="4" t="inlineStr">
        <is>
          <t>Foreign exchange gain (loss)</t>
        </is>
      </c>
      <c r="B12" s="5" t="n">
        <v>-18</v>
      </c>
      <c r="C12" s="5" t="n">
        <v>11</v>
      </c>
    </row>
    <row r="13">
      <c r="A13" s="4" t="inlineStr">
        <is>
          <t>Loss on extinguishment of debt</t>
        </is>
      </c>
      <c r="B13" s="5" t="n">
        <v>-678</v>
      </c>
    </row>
    <row r="14">
      <c r="A14" s="4" t="inlineStr">
        <is>
          <t>Re-measurement of derivative liabilities</t>
        </is>
      </c>
      <c r="C14" s="5" t="n">
        <v>-1683</v>
      </c>
    </row>
    <row r="15">
      <c r="A15" s="4" t="inlineStr">
        <is>
          <t>Gain on write-off of accounts payable</t>
        </is>
      </c>
      <c r="C15" s="5" t="n">
        <v>101</v>
      </c>
    </row>
    <row r="16">
      <c r="A16" s="4" t="inlineStr">
        <is>
          <t>Other income</t>
        </is>
      </c>
      <c r="B16" s="5" t="n">
        <v>236</v>
      </c>
    </row>
    <row r="17">
      <c r="A17" s="4" t="inlineStr">
        <is>
          <t>Other expense, net</t>
        </is>
      </c>
      <c r="B17" s="5" t="n">
        <v>-2007</v>
      </c>
      <c r="C17" s="5" t="n">
        <v>-7746</v>
      </c>
    </row>
    <row r="18">
      <c r="A18" s="4" t="inlineStr">
        <is>
          <t>Loss before income tax expense</t>
        </is>
      </c>
      <c r="B18" s="5" t="n">
        <v>-11112</v>
      </c>
      <c r="C18" s="5" t="n">
        <v>-17288</v>
      </c>
    </row>
    <row r="19">
      <c r="A19" s="4" t="inlineStr">
        <is>
          <t>Income tax expense</t>
        </is>
      </c>
      <c r="B19" s="5" t="n">
        <v>24</v>
      </c>
      <c r="C19" s="5" t="n">
        <v>45</v>
      </c>
    </row>
    <row r="20">
      <c r="A20" s="4" t="inlineStr">
        <is>
          <t>Net loss</t>
        </is>
      </c>
      <c r="B20" s="6" t="n">
        <v>-11136</v>
      </c>
      <c r="C20" s="6" t="n">
        <v>-17333</v>
      </c>
    </row>
    <row r="21">
      <c r="A21" s="4" t="inlineStr">
        <is>
          <t>Basic and diluted net loss per common share (in Dollars per share)</t>
        </is>
      </c>
      <c r="B21" s="7" t="n">
        <v>-0.19</v>
      </c>
      <c r="C21" s="7" t="n">
        <v>-0.67</v>
      </c>
    </row>
    <row r="22">
      <c r="A22" s="4" t="inlineStr">
        <is>
          <t>Weighted-average number of common shares used in basic and diluted net loss per common share (in Shares)</t>
        </is>
      </c>
      <c r="B22" s="5" t="n">
        <v>58858758</v>
      </c>
      <c r="C22" s="5" t="n">
        <v>25886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967</v>
      </c>
      <c r="C3" s="6" t="n">
        <v>1967</v>
      </c>
    </row>
    <row r="4">
      <c r="A4" s="4" t="inlineStr">
        <is>
          <t>Less accumulated depreciation and amortization</t>
        </is>
      </c>
      <c r="B4" s="5" t="n">
        <v>-1953</v>
      </c>
      <c r="C4" s="5" t="n">
        <v>-1925</v>
      </c>
    </row>
    <row r="5">
      <c r="A5" s="4" t="inlineStr">
        <is>
          <t>Total</t>
        </is>
      </c>
      <c r="B5" s="5" t="n">
        <v>14</v>
      </c>
      <c r="C5" s="5" t="n">
        <v>42</v>
      </c>
    </row>
    <row r="6">
      <c r="A6" s="4" t="inlineStr">
        <is>
          <t>Laboratory and manufacturing equipment [Member]</t>
        </is>
      </c>
    </row>
    <row r="7">
      <c r="A7" s="3" t="inlineStr">
        <is>
          <t>Property, Plant and Equipment [Line Items]</t>
        </is>
      </c>
    </row>
    <row r="8">
      <c r="A8" s="4" t="inlineStr">
        <is>
          <t>Property plant and equipment gross</t>
        </is>
      </c>
      <c r="B8" s="5" t="n">
        <v>591</v>
      </c>
      <c r="C8" s="5" t="n">
        <v>591</v>
      </c>
    </row>
    <row r="9">
      <c r="A9" s="4" t="inlineStr">
        <is>
          <t>Computer equipment and software [Member]</t>
        </is>
      </c>
    </row>
    <row r="10">
      <c r="A10" s="3" t="inlineStr">
        <is>
          <t>Property, Plant and Equipment [Line Items]</t>
        </is>
      </c>
    </row>
    <row r="11">
      <c r="A11" s="4" t="inlineStr">
        <is>
          <t>Property plant and equipment gross</t>
        </is>
      </c>
      <c r="B11" s="5" t="n">
        <v>1193</v>
      </c>
      <c r="C11" s="5" t="n">
        <v>1193</v>
      </c>
    </row>
    <row r="12">
      <c r="A12" s="4" t="inlineStr">
        <is>
          <t>Office furniture and equipment [Member]</t>
        </is>
      </c>
    </row>
    <row r="13">
      <c r="A13" s="3" t="inlineStr">
        <is>
          <t>Property, Plant and Equipment [Line Items]</t>
        </is>
      </c>
    </row>
    <row r="14">
      <c r="A14" s="4" t="inlineStr">
        <is>
          <t>Property plant and equipment gross</t>
        </is>
      </c>
      <c r="B14" s="6" t="n">
        <v>183</v>
      </c>
      <c r="C14" s="6" t="n">
        <v>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Accrued Expenses (Details) - USD ($) $ in Thousands</t>
        </is>
      </c>
      <c r="B1" s="2" t="inlineStr">
        <is>
          <t>1 Months Ended</t>
        </is>
      </c>
      <c r="C1" s="2" t="inlineStr">
        <is>
          <t>12 Months Ended</t>
        </is>
      </c>
    </row>
    <row r="2">
      <c r="B2" s="2" t="inlineStr">
        <is>
          <t>Dec. 31, 2107</t>
        </is>
      </c>
      <c r="C2" s="2" t="inlineStr">
        <is>
          <t>Dec. 31, 2019</t>
        </is>
      </c>
    </row>
    <row r="3">
      <c r="A3" s="3" t="inlineStr">
        <is>
          <t>Payables and Accruals [Abstract]</t>
        </is>
      </c>
    </row>
    <row r="4">
      <c r="A4" s="4" t="inlineStr">
        <is>
          <t>Accrued expenses, description</t>
        </is>
      </c>
      <c r="B4" s="4" t="inlineStr">
        <is>
          <t>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t>
        </is>
      </c>
    </row>
    <row r="5">
      <c r="A5" s="4" t="inlineStr">
        <is>
          <t>Accumulated returns</t>
        </is>
      </c>
      <c r="C5" s="6" t="n">
        <v>1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0</t>
        </is>
      </c>
      <c r="C1" s="2" t="inlineStr">
        <is>
          <t>Dec. 31, 2019</t>
        </is>
      </c>
    </row>
    <row r="2">
      <c r="A2" s="3" t="inlineStr">
        <is>
          <t>Schedule of accrued expenses [Abstract]</t>
        </is>
      </c>
    </row>
    <row r="3">
      <c r="A3" s="4" t="inlineStr">
        <is>
          <t>Payroll and related liabilities</t>
        </is>
      </c>
      <c r="B3" s="6" t="n">
        <v>203</v>
      </c>
      <c r="C3" s="6" t="n">
        <v>531</v>
      </c>
    </row>
    <row r="4">
      <c r="A4" s="4" t="inlineStr">
        <is>
          <t>Professional fees</t>
        </is>
      </c>
      <c r="B4" s="5" t="n">
        <v>177</v>
      </c>
      <c r="C4" s="5" t="n">
        <v>335</v>
      </c>
    </row>
    <row r="5">
      <c r="A5" s="4" t="inlineStr">
        <is>
          <t>Credit refunds</t>
        </is>
      </c>
      <c r="B5" s="4" t="inlineStr">
        <is>
          <t xml:space="preserve"> </t>
        </is>
      </c>
      <c r="C5" s="5" t="n">
        <v>164</v>
      </c>
    </row>
    <row r="6">
      <c r="A6" s="4" t="inlineStr">
        <is>
          <t>Interest payable</t>
        </is>
      </c>
      <c r="B6" s="5" t="n">
        <v>80</v>
      </c>
      <c r="C6" s="5" t="n">
        <v>250</v>
      </c>
    </row>
    <row r="7">
      <c r="A7" s="4" t="inlineStr">
        <is>
          <t>Other</t>
        </is>
      </c>
      <c r="B7" s="5" t="n">
        <v>123</v>
      </c>
      <c r="C7" s="5" t="n">
        <v>73</v>
      </c>
    </row>
    <row r="8">
      <c r="A8" s="4" t="inlineStr">
        <is>
          <t>Total</t>
        </is>
      </c>
      <c r="B8" s="6" t="n">
        <v>583</v>
      </c>
      <c r="C8" s="6" t="n">
        <v>1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19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s Payable (Details) - USD ($)</t>
        </is>
      </c>
      <c r="B1" s="2" t="inlineStr">
        <is>
          <t>Sep. 04, 2020</t>
        </is>
      </c>
      <c r="C1" s="2" t="inlineStr">
        <is>
          <t>Jul. 13, 2020</t>
        </is>
      </c>
      <c r="D1" s="2" t="inlineStr">
        <is>
          <t>Jan. 13, 2020</t>
        </is>
      </c>
      <c r="E1" s="2" t="inlineStr">
        <is>
          <t>May 08, 2019</t>
        </is>
      </c>
      <c r="F1" s="2" t="inlineStr">
        <is>
          <t>Apr. 04, 2019</t>
        </is>
      </c>
      <c r="G1" s="2" t="inlineStr">
        <is>
          <t>Mar. 15, 2019</t>
        </is>
      </c>
      <c r="H1" s="2" t="inlineStr">
        <is>
          <t>Sep. 30, 2020</t>
        </is>
      </c>
      <c r="I1" s="2" t="inlineStr">
        <is>
          <t>Aug. 31, 2020</t>
        </is>
      </c>
      <c r="J1" s="2" t="inlineStr">
        <is>
          <t>Sep. 30, 2019</t>
        </is>
      </c>
      <c r="K1" s="2" t="inlineStr">
        <is>
          <t>Aug. 31, 2019</t>
        </is>
      </c>
      <c r="L1" s="2" t="inlineStr">
        <is>
          <t>Aug. 25, 2019</t>
        </is>
      </c>
      <c r="M1" s="2" t="inlineStr">
        <is>
          <t>Aug. 21, 2019</t>
        </is>
      </c>
      <c r="N1" s="2" t="inlineStr">
        <is>
          <t>May 30, 2018</t>
        </is>
      </c>
      <c r="O1" s="2" t="inlineStr">
        <is>
          <t>Jun. 15, 2017</t>
        </is>
      </c>
      <c r="P1" s="2" t="inlineStr">
        <is>
          <t>Dec. 31, 2020</t>
        </is>
      </c>
      <c r="Q1" s="2" t="inlineStr">
        <is>
          <t>Dec. 31, 2019</t>
        </is>
      </c>
      <c r="R1" s="2" t="inlineStr">
        <is>
          <t>Dec. 31, 2017</t>
        </is>
      </c>
      <c r="S1" s="2" t="inlineStr">
        <is>
          <t>Aug. 06, 2020</t>
        </is>
      </c>
      <c r="T1" s="2" t="inlineStr">
        <is>
          <t>Aug. 04, 2020</t>
        </is>
      </c>
      <c r="U1" s="2" t="inlineStr">
        <is>
          <t>Aug. 03, 2020</t>
        </is>
      </c>
      <c r="V1" s="2" t="inlineStr">
        <is>
          <t>Jun. 30, 2020</t>
        </is>
      </c>
      <c r="W1" s="2" t="inlineStr">
        <is>
          <t>Jun. 18, 2020</t>
        </is>
      </c>
      <c r="X1" s="2" t="inlineStr">
        <is>
          <t>Dec. 06, 2019</t>
        </is>
      </c>
      <c r="Y1" s="2" t="inlineStr">
        <is>
          <t>Mar. 31, 2019</t>
        </is>
      </c>
    </row>
    <row r="2">
      <c r="A2" s="3" t="inlineStr">
        <is>
          <t>Notes Payable (Details) [Line Items]</t>
        </is>
      </c>
    </row>
    <row r="3">
      <c r="A3" s="4" t="inlineStr">
        <is>
          <t>Principle amount</t>
        </is>
      </c>
      <c r="B3" s="6" t="n">
        <v>4900000</v>
      </c>
      <c r="E3" s="6" t="n">
        <v>3000000</v>
      </c>
      <c r="P3" s="6" t="n">
        <v>236220472</v>
      </c>
      <c r="X3" s="6" t="n">
        <v>4600000</v>
      </c>
    </row>
    <row r="4">
      <c r="A4" s="4" t="inlineStr">
        <is>
          <t>Interest rate during period</t>
        </is>
      </c>
      <c r="F4" s="4" t="inlineStr">
        <is>
          <t>1.00%</t>
        </is>
      </c>
      <c r="H4" s="4" t="inlineStr">
        <is>
          <t>5.00%</t>
        </is>
      </c>
      <c r="I4" s="4" t="inlineStr">
        <is>
          <t>5.00%</t>
        </is>
      </c>
    </row>
    <row r="5">
      <c r="A5" s="4" t="inlineStr">
        <is>
          <t>Unpaid interest</t>
        </is>
      </c>
      <c r="O5" s="4" t="inlineStr">
        <is>
          <t>8.00%</t>
        </is>
      </c>
    </row>
    <row r="6">
      <c r="A6" s="4" t="inlineStr">
        <is>
          <t>Debt instrument conversion description</t>
        </is>
      </c>
      <c r="D6" s="4" t="inlineStr">
        <is>
          <t>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f the consolidated financial statements).</t>
        </is>
      </c>
      <c r="P6" s="4" t="inlineStr">
        <is>
          <t>The Company then analyzed the old and new debt to determine whether the restructuring should be treated as a modification or an extinguishment under ASC 470-50 Debt Modifications and Extinguishments. Any restructuring representing a greater than 10% change in the present value of the new debt cash flows relative to the present value of the old debt cash flows requires the old debt to be extinguished and the new debt to be issued in the period of restructuring by adjusting the carrying amount of the old debt to the fair value of the new debt with the adjustment being reflected as a gain or loss. The difference in the present value of the cash flows of the September 2020 Note relative to the present value of the remaining cash flows for the August 2019 Note was more than 10%, therefore, the restructuring requires extinguishment accounting. The September 2020 Note has an interest rate of 5% and no inducements, therefore, the Company considered the equivalent arms-length placement to a third-party investor highly unlikely given the Company&amp;#x2019;s risk position. The present value of the September 2020 Note cash flows was therefore calculated using a discount rate equal to the effective interest rate of the August 2019 Note as it contained a higher nominal interest rate and 100% warrant coverage as inducements. Based on this analysis, the Company estimated that the fair value of the September 2020 Note was approximately $3.2 million upon issuance</t>
        </is>
      </c>
    </row>
    <row r="7">
      <c r="A7" s="4" t="inlineStr">
        <is>
          <t>Loss on debt (in Dollars per share)</t>
        </is>
      </c>
      <c r="P7" s="7" t="n">
        <v>0.64</v>
      </c>
    </row>
    <row r="8">
      <c r="A8" s="4" t="inlineStr">
        <is>
          <t>Debt instrument, convertible, beneficial conversion feature</t>
        </is>
      </c>
      <c r="K8" s="6" t="n">
        <v>435000</v>
      </c>
    </row>
    <row r="9">
      <c r="A9" s="4" t="inlineStr">
        <is>
          <t>Amortization of debt discount</t>
        </is>
      </c>
      <c r="H9" s="6" t="n">
        <v>700000</v>
      </c>
      <c r="P9" s="6" t="n">
        <v>316000</v>
      </c>
    </row>
    <row r="10">
      <c r="A10" s="4" t="inlineStr">
        <is>
          <t>Interest expenses</t>
        </is>
      </c>
      <c r="H10" s="5" t="n">
        <v>300000</v>
      </c>
      <c r="P10" s="5" t="n">
        <v>10000</v>
      </c>
      <c r="Q10" s="6" t="n">
        <v>1000000</v>
      </c>
    </row>
    <row r="11">
      <c r="A11" s="4" t="inlineStr">
        <is>
          <t>Gross proceeds</t>
        </is>
      </c>
      <c r="H11" s="6" t="n">
        <v>10000000</v>
      </c>
    </row>
    <row r="12">
      <c r="A12" s="4" t="inlineStr">
        <is>
          <t>Exercised approximately</t>
        </is>
      </c>
      <c r="P12" s="5" t="n">
        <v>2330000</v>
      </c>
      <c r="Q12" s="5" t="n">
        <v>4061000</v>
      </c>
    </row>
    <row r="13">
      <c r="A13" s="4" t="inlineStr">
        <is>
          <t>Accrued interest expense</t>
        </is>
      </c>
      <c r="Q13" s="5" t="n">
        <v>30000</v>
      </c>
    </row>
    <row r="14">
      <c r="A14" s="4" t="inlineStr">
        <is>
          <t>Exercised amount</t>
        </is>
      </c>
      <c r="J14" s="6" t="n">
        <v>1600000</v>
      </c>
    </row>
    <row r="15">
      <c r="A15" s="4" t="inlineStr">
        <is>
          <t>Note accrued interest rate</t>
        </is>
      </c>
      <c r="K15" s="4" t="inlineStr">
        <is>
          <t>10.00%</t>
        </is>
      </c>
    </row>
    <row r="16">
      <c r="A16" s="4" t="inlineStr">
        <is>
          <t>Conversion price (in Dollars per share)</t>
        </is>
      </c>
      <c r="K16" s="7" t="n">
        <v>0.02</v>
      </c>
    </row>
    <row r="17">
      <c r="A17" s="4" t="inlineStr">
        <is>
          <t>Common stock per share (in Dollars per share)</t>
        </is>
      </c>
      <c r="K17" s="6" t="n">
        <v>1</v>
      </c>
    </row>
    <row r="18">
      <c r="A18" s="4" t="inlineStr">
        <is>
          <t>Unpaid interest</t>
        </is>
      </c>
      <c r="K18" s="4" t="inlineStr">
        <is>
          <t>110.00%</t>
        </is>
      </c>
    </row>
    <row r="19">
      <c r="A19" s="4" t="inlineStr">
        <is>
          <t>Fair value of warrant</t>
        </is>
      </c>
      <c r="K19" s="6" t="n">
        <v>2300000</v>
      </c>
    </row>
    <row r="20">
      <c r="A20" s="4" t="inlineStr">
        <is>
          <t>Loan amount</t>
        </is>
      </c>
      <c r="F20" s="6" t="n">
        <v>200000</v>
      </c>
    </row>
    <row r="21">
      <c r="A21" s="4" t="inlineStr">
        <is>
          <t>Maturity date of loan</t>
        </is>
      </c>
      <c r="F21" s="4" t="inlineStr">
        <is>
          <t>2 years</t>
        </is>
      </c>
    </row>
    <row r="22">
      <c r="A22" s="4" t="inlineStr">
        <is>
          <t>Accrued interest rate</t>
        </is>
      </c>
      <c r="I22" s="4" t="inlineStr">
        <is>
          <t>8.00%</t>
        </is>
      </c>
    </row>
    <row r="23">
      <c r="A23" s="4" t="inlineStr">
        <is>
          <t>Conversion price, percentage</t>
        </is>
      </c>
      <c r="H23" s="4" t="inlineStr">
        <is>
          <t>200.00%</t>
        </is>
      </c>
    </row>
    <row r="24">
      <c r="A24" s="4" t="inlineStr">
        <is>
          <t>Stock option exercise price (in Dollars per share)</t>
        </is>
      </c>
      <c r="H24" s="9" t="n">
        <v>0.17726</v>
      </c>
    </row>
    <row r="25">
      <c r="A25" s="4" t="inlineStr">
        <is>
          <t>Carrying value debt</t>
        </is>
      </c>
      <c r="H25" s="6" t="n">
        <v>1000000</v>
      </c>
    </row>
    <row r="26">
      <c r="A26" s="4" t="inlineStr">
        <is>
          <t>Loss on debt</t>
        </is>
      </c>
      <c r="H26" s="6" t="n">
        <v>700000</v>
      </c>
    </row>
    <row r="27">
      <c r="A27" s="4" t="inlineStr">
        <is>
          <t>2018 Senior Unsecured Convertible Promissory Note and Warrant [Member]</t>
        </is>
      </c>
    </row>
    <row r="28">
      <c r="A28" s="3" t="inlineStr">
        <is>
          <t>Notes Payable (Details) [Line Items]</t>
        </is>
      </c>
    </row>
    <row r="29">
      <c r="A29" s="4" t="inlineStr">
        <is>
          <t>Principle amount</t>
        </is>
      </c>
      <c r="N29" s="6" t="n">
        <v>1800000</v>
      </c>
    </row>
    <row r="30">
      <c r="A30" s="4" t="inlineStr">
        <is>
          <t>Maturity date</t>
        </is>
      </c>
      <c r="N30" s="4" t="inlineStr">
        <is>
          <t>May 30,
		2023</t>
        </is>
      </c>
    </row>
    <row r="31">
      <c r="A31" s="4" t="inlineStr">
        <is>
          <t>Amortization of debt discount</t>
        </is>
      </c>
      <c r="P31" s="5" t="n">
        <v>1800000</v>
      </c>
    </row>
    <row r="32">
      <c r="A32" s="4" t="inlineStr">
        <is>
          <t>2018 Senior Unsecured Convertible Promissory Note [Member]</t>
        </is>
      </c>
    </row>
    <row r="33">
      <c r="A33" s="3" t="inlineStr">
        <is>
          <t>Notes Payable (Details) [Line Items]</t>
        </is>
      </c>
    </row>
    <row r="34">
      <c r="A34" s="4" t="inlineStr">
        <is>
          <t>Debt instrument, convertible, beneficial conversion feature</t>
        </is>
      </c>
      <c r="P34" s="6" t="n">
        <v>1000000</v>
      </c>
    </row>
    <row r="35">
      <c r="A35" s="4" t="inlineStr">
        <is>
          <t>Debt instrument, effective interest rate</t>
        </is>
      </c>
      <c r="P35" s="4" t="inlineStr">
        <is>
          <t>26.40%</t>
        </is>
      </c>
    </row>
    <row r="36">
      <c r="A36" s="4" t="inlineStr">
        <is>
          <t>Amortization of debt discount</t>
        </is>
      </c>
      <c r="Q36" s="5" t="n">
        <v>146000</v>
      </c>
    </row>
    <row r="37">
      <c r="A37" s="4" t="inlineStr">
        <is>
          <t>Interest expenses</t>
        </is>
      </c>
      <c r="Q37" s="6" t="n">
        <v>91000</v>
      </c>
    </row>
    <row r="38">
      <c r="A38" s="4" t="inlineStr">
        <is>
          <t>March 2019 Senior Unsecured Convertible Promissory Note [Member]</t>
        </is>
      </c>
    </row>
    <row r="39">
      <c r="A39" s="3" t="inlineStr">
        <is>
          <t>Notes Payable (Details) [Line Items]</t>
        </is>
      </c>
    </row>
    <row r="40">
      <c r="A40" s="4" t="inlineStr">
        <is>
          <t>Principle amount</t>
        </is>
      </c>
      <c r="G40" s="6" t="n">
        <v>1000000</v>
      </c>
    </row>
    <row r="41">
      <c r="A41" s="4" t="inlineStr">
        <is>
          <t>Interest rate during period</t>
        </is>
      </c>
      <c r="G41" s="4" t="inlineStr">
        <is>
          <t>10.00%</t>
        </is>
      </c>
    </row>
    <row r="42">
      <c r="A42" s="4" t="inlineStr">
        <is>
          <t>Maturity date</t>
        </is>
      </c>
      <c r="G42" s="4" t="inlineStr">
        <is>
          <t>Mar. 15,
		2024</t>
        </is>
      </c>
    </row>
    <row r="43">
      <c r="A43" s="4" t="inlineStr">
        <is>
          <t>Gross proceeds</t>
        </is>
      </c>
      <c r="G43" s="6" t="n">
        <v>50000</v>
      </c>
    </row>
    <row r="44">
      <c r="A44" s="4" t="inlineStr">
        <is>
          <t>May 2019 Senior Unsecured Convertible Promissory Note [Member]</t>
        </is>
      </c>
    </row>
    <row r="45">
      <c r="A45" s="3" t="inlineStr">
        <is>
          <t>Notes Payable (Details) [Line Items]</t>
        </is>
      </c>
    </row>
    <row r="46">
      <c r="A46" s="4" t="inlineStr">
        <is>
          <t>Interest rate during period</t>
        </is>
      </c>
      <c r="E46" s="4" t="inlineStr">
        <is>
          <t>10.00%</t>
        </is>
      </c>
    </row>
    <row r="47">
      <c r="A47" s="4" t="inlineStr">
        <is>
          <t>Unpaid interest</t>
        </is>
      </c>
      <c r="P47" s="4" t="inlineStr">
        <is>
          <t>110.00%</t>
        </is>
      </c>
      <c r="Q47" s="4" t="inlineStr">
        <is>
          <t>110.00%</t>
        </is>
      </c>
    </row>
    <row r="48">
      <c r="A48" s="4" t="inlineStr">
        <is>
          <t>Accrued interest expense</t>
        </is>
      </c>
      <c r="E48" s="6" t="n">
        <v>34000</v>
      </c>
    </row>
    <row r="49">
      <c r="A49" s="4" t="inlineStr">
        <is>
          <t>Derivative loss</t>
        </is>
      </c>
      <c r="P49" s="6" t="n">
        <v>200000</v>
      </c>
    </row>
    <row r="50">
      <c r="A50" s="4" t="inlineStr">
        <is>
          <t>Total proceeds</t>
        </is>
      </c>
      <c r="P50" s="5" t="n">
        <v>2000000</v>
      </c>
    </row>
    <row r="51">
      <c r="A51" s="4" t="inlineStr">
        <is>
          <t>March 2019 Warrant [Member]</t>
        </is>
      </c>
    </row>
    <row r="52">
      <c r="A52" s="3" t="inlineStr">
        <is>
          <t>Notes Payable (Details) [Line Items]</t>
        </is>
      </c>
    </row>
    <row r="53">
      <c r="A53" s="4" t="inlineStr">
        <is>
          <t>Principle amount</t>
        </is>
      </c>
      <c r="E53" s="6" t="n">
        <v>3000000</v>
      </c>
    </row>
    <row r="54">
      <c r="A54" s="4" t="inlineStr">
        <is>
          <t>Exercised approximately</t>
        </is>
      </c>
      <c r="P54" s="5" t="n">
        <v>3200000</v>
      </c>
    </row>
    <row r="55">
      <c r="A55" s="4" t="inlineStr">
        <is>
          <t>Total Debt Discount Of Warrants</t>
        </is>
      </c>
      <c r="P55" s="5" t="n">
        <v>1000000</v>
      </c>
    </row>
    <row r="56">
      <c r="A56" s="4" t="inlineStr">
        <is>
          <t>May 2019 Warrant [Member]</t>
        </is>
      </c>
    </row>
    <row r="57">
      <c r="A57" s="3" t="inlineStr">
        <is>
          <t>Notes Payable (Details) [Line Items]</t>
        </is>
      </c>
    </row>
    <row r="58">
      <c r="A58" s="4" t="inlineStr">
        <is>
          <t>Re-measurement of derivative liabilities</t>
        </is>
      </c>
      <c r="P58" s="5" t="n">
        <v>1100000</v>
      </c>
    </row>
    <row r="59">
      <c r="A59" s="4" t="inlineStr">
        <is>
          <t>Exercised approximately</t>
        </is>
      </c>
      <c r="P59" s="5" t="n">
        <v>4300000</v>
      </c>
    </row>
    <row r="60">
      <c r="A60" s="4" t="inlineStr">
        <is>
          <t>August 2019 Share Purchase Agreement [Member]</t>
        </is>
      </c>
    </row>
    <row r="61">
      <c r="A61" s="3" t="inlineStr">
        <is>
          <t>Notes Payable (Details) [Line Items]</t>
        </is>
      </c>
    </row>
    <row r="62">
      <c r="A62" s="4" t="inlineStr">
        <is>
          <t>Principle amount</t>
        </is>
      </c>
      <c r="M62" s="6" t="n">
        <v>4600000</v>
      </c>
    </row>
    <row r="63">
      <c r="A63" s="4" t="inlineStr">
        <is>
          <t>2018 Warrant [Member]</t>
        </is>
      </c>
    </row>
    <row r="64">
      <c r="A64" s="3" t="inlineStr">
        <is>
          <t>Notes Payable (Details) [Line Items]</t>
        </is>
      </c>
    </row>
    <row r="65">
      <c r="A65" s="4" t="inlineStr">
        <is>
          <t>Estimated fair value of warrant</t>
        </is>
      </c>
      <c r="P65" s="5" t="n">
        <v>743000</v>
      </c>
    </row>
    <row r="66">
      <c r="A66" s="4" t="inlineStr">
        <is>
          <t>2018 Warrant [Member] | 2018 Senior Unsecured Convertible Promissory Note [Member]</t>
        </is>
      </c>
    </row>
    <row r="67">
      <c r="A67" s="3" t="inlineStr">
        <is>
          <t>Notes Payable (Details) [Line Items]</t>
        </is>
      </c>
    </row>
    <row r="68">
      <c r="A68" s="4" t="inlineStr">
        <is>
          <t>Debt instrument, convertible, beneficial conversion feature</t>
        </is>
      </c>
      <c r="P68" s="5" t="n">
        <v>1200000</v>
      </c>
    </row>
    <row r="69">
      <c r="A69" s="4" t="inlineStr">
        <is>
          <t>May 2019 Warrant [Member]</t>
        </is>
      </c>
    </row>
    <row r="70">
      <c r="A70" s="3" t="inlineStr">
        <is>
          <t>Notes Payable (Details) [Line Items]</t>
        </is>
      </c>
    </row>
    <row r="71">
      <c r="A71" s="4" t="inlineStr">
        <is>
          <t>Warrant to purchase CDIs (in Shares)</t>
        </is>
      </c>
      <c r="Q71" s="5" t="n">
        <v>1000000</v>
      </c>
    </row>
    <row r="72">
      <c r="A72" s="4" t="inlineStr">
        <is>
          <t>Debt instrument, convertible, beneficial conversion feature</t>
        </is>
      </c>
      <c r="P72" s="5" t="n">
        <v>623000</v>
      </c>
    </row>
    <row r="73">
      <c r="A73" s="4" t="inlineStr">
        <is>
          <t>March 2019 Warrant [Member]</t>
        </is>
      </c>
    </row>
    <row r="74">
      <c r="A74" s="3" t="inlineStr">
        <is>
          <t>Notes Payable (Details) [Line Items]</t>
        </is>
      </c>
    </row>
    <row r="75">
      <c r="A75" s="4" t="inlineStr">
        <is>
          <t>Estimated fair value of warrant</t>
        </is>
      </c>
      <c r="P75" s="5" t="n">
        <v>850000</v>
      </c>
    </row>
    <row r="76">
      <c r="A76" s="4" t="inlineStr">
        <is>
          <t>Debt instrument, convertible, beneficial conversion feature</t>
        </is>
      </c>
      <c r="P76" s="5" t="n">
        <v>129000</v>
      </c>
    </row>
    <row r="77">
      <c r="A77" s="4" t="inlineStr">
        <is>
          <t>Debt value</t>
        </is>
      </c>
      <c r="P77" s="5" t="n">
        <v>129000</v>
      </c>
    </row>
    <row r="78">
      <c r="A78" s="4" t="inlineStr">
        <is>
          <t>Re-measurement of derivative liabilities</t>
        </is>
      </c>
      <c r="P78" s="5" t="n">
        <v>576000</v>
      </c>
    </row>
    <row r="79">
      <c r="A79" s="4" t="inlineStr">
        <is>
          <t>Exercised approximately</t>
        </is>
      </c>
      <c r="P79" s="6" t="n">
        <v>1400000</v>
      </c>
    </row>
    <row r="80">
      <c r="A80" s="4" t="inlineStr">
        <is>
          <t>Interest rate note for discount</t>
        </is>
      </c>
      <c r="P80" s="4" t="inlineStr">
        <is>
          <t>29.40%</t>
        </is>
      </c>
    </row>
    <row r="81">
      <c r="A81" s="4" t="inlineStr">
        <is>
          <t>Chess Deposit Interest [Member] | 2018 Senior Unsecured Convertible Promissory Note [Member]</t>
        </is>
      </c>
    </row>
    <row r="82">
      <c r="A82" s="3" t="inlineStr">
        <is>
          <t>Notes Payable (Details) [Line Items]</t>
        </is>
      </c>
    </row>
    <row r="83">
      <c r="A83" s="4" t="inlineStr">
        <is>
          <t>Debt instrument conversion description</t>
        </is>
      </c>
      <c r="N83" s="4" t="inlineStr">
        <is>
          <t>During 2019, Crystal Amber submitted notice to convert the 2018 Note consisting of approximately $1.8 million in principal and $192 thousand of accrued interest into 134,852,549 CDIs (representing 2,697,050 shares of common stock).</t>
        </is>
      </c>
    </row>
    <row r="84">
      <c r="A84" s="4" t="inlineStr">
        <is>
          <t>Chess Deposit Interest [Member] | March 2019 Senior Unsecured Convertible Promissory Note [Member]</t>
        </is>
      </c>
    </row>
    <row r="85">
      <c r="A85" s="3" t="inlineStr">
        <is>
          <t>Notes Payable (Details) [Line Items]</t>
        </is>
      </c>
    </row>
    <row r="86">
      <c r="A86" s="4" t="inlineStr">
        <is>
          <t>Debt instrument conversion description</t>
        </is>
      </c>
      <c r="P86" s="4" t="inlineStr">
        <is>
          <t>After the Company obtained stockholder approval to enable Crystal Amber&amp;#x2019;s conversion right under the March 2019 Note on June 30, 2019, the entire outstanding principal balance under the March 2019 Note and all unpaid accrued interest thereon was convertible into CDIs, at the option of Crystal Amber at a conversion price of $0.0127 per CDI. On June 30, 2019, Crystal Amber elected to convert the March 2019 Note consisting of $1 million of principal and accrued interest of $30 thousand into 81,070,003 CDIs (representing 1,621,400 shares of common stock).</t>
        </is>
      </c>
    </row>
    <row r="87">
      <c r="A87" s="4" t="inlineStr">
        <is>
          <t>Exercised approximately</t>
        </is>
      </c>
      <c r="K87" s="6" t="n">
        <v>1000000</v>
      </c>
    </row>
    <row r="88">
      <c r="A88" s="4" t="inlineStr">
        <is>
          <t>Chess Deposit Interest [Member] | 2018 Warrant [Member]</t>
        </is>
      </c>
    </row>
    <row r="89">
      <c r="A89" s="3" t="inlineStr">
        <is>
          <t>Notes Payable (Details) [Line Items]</t>
        </is>
      </c>
    </row>
    <row r="90">
      <c r="A90" s="4" t="inlineStr">
        <is>
          <t>Warrant to purchase CDIs (in Shares)</t>
        </is>
      </c>
      <c r="N90" s="5" t="n">
        <v>97222200</v>
      </c>
    </row>
    <row r="91">
      <c r="A91" s="4" t="inlineStr">
        <is>
          <t>Loss on debt (in Dollars per share)</t>
        </is>
      </c>
      <c r="N91" s="10" t="n">
        <v>0.018</v>
      </c>
    </row>
    <row r="92">
      <c r="A92" s="4" t="inlineStr">
        <is>
          <t>Class of warrant exercise price adjustment (in Dollars per share)</t>
        </is>
      </c>
      <c r="N92" s="11" t="n">
        <v>0.0144</v>
      </c>
    </row>
    <row r="93">
      <c r="A93" s="4" t="inlineStr">
        <is>
          <t>Warrant exercised</t>
        </is>
      </c>
      <c r="L93" s="6" t="n">
        <v>1400000</v>
      </c>
    </row>
    <row r="94">
      <c r="A94" s="4" t="inlineStr">
        <is>
          <t>Chess Deposit Interest [Member] | March 2019 Warrant [Member]</t>
        </is>
      </c>
    </row>
    <row r="95">
      <c r="A95" s="3" t="inlineStr">
        <is>
          <t>Notes Payable (Details) [Line Items]</t>
        </is>
      </c>
    </row>
    <row r="96">
      <c r="A96" s="4" t="inlineStr">
        <is>
          <t>Warrant to purchase CDIs (in Shares)</t>
        </is>
      </c>
      <c r="G96" s="5" t="n">
        <v>78984823</v>
      </c>
    </row>
    <row r="97">
      <c r="A97" s="4" t="inlineStr">
        <is>
          <t>Loss on debt (in Dollars per share)</t>
        </is>
      </c>
      <c r="G97" s="11" t="n">
        <v>0.0127</v>
      </c>
    </row>
    <row r="98">
      <c r="A98" s="4" t="inlineStr">
        <is>
          <t>Note Purchase Agreement [Member] | May 2019 Senior Unsecured Convertible Promissory Note [Member]</t>
        </is>
      </c>
    </row>
    <row r="99">
      <c r="A99" s="3" t="inlineStr">
        <is>
          <t>Notes Payable (Details) [Line Items]</t>
        </is>
      </c>
    </row>
    <row r="100">
      <c r="A100" s="4" t="inlineStr">
        <is>
          <t>Debt instrument conversion description</t>
        </is>
      </c>
      <c r="P100" s="4" t="inlineStr">
        <is>
          <t>After the Company obtained stockholder approval to enable Crystal Amber&amp;#x2019;s, a Related Party, conversion rights under the May 2019 Note on June 30, 2019, the entire outstanding principal balance under the May 2019 Note and all unpaid accrued interest thereon was convertible into CDIs, at the option of Crystal Amber at a conversion price of $0.0127 per CDI. On June 30, 2019, Crystal Amber elected to convert the May 2019 Note consisting of approximately $3.0 million of principal and accrued interest of $19 thousand into 237,687,411 CDIs (representing 4,753,748 shares of common stock).</t>
        </is>
      </c>
    </row>
    <row r="101">
      <c r="A101" s="4" t="inlineStr">
        <is>
          <t>Common Stock [Member] | March 2019 Senior Unsecured Convertible Promissory Note [Member]</t>
        </is>
      </c>
    </row>
    <row r="102">
      <c r="A102" s="3" t="inlineStr">
        <is>
          <t>Notes Payable (Details) [Line Items]</t>
        </is>
      </c>
    </row>
    <row r="103">
      <c r="A103" s="4" t="inlineStr">
        <is>
          <t>Warrant to purchase CDIs (in Shares)</t>
        </is>
      </c>
      <c r="G103" s="5" t="n">
        <v>1579696</v>
      </c>
    </row>
    <row r="104">
      <c r="A104" s="4" t="inlineStr">
        <is>
          <t>Conversion of notes into shares (in Shares)</t>
        </is>
      </c>
      <c r="K104" s="5" t="n">
        <v>1574803</v>
      </c>
    </row>
    <row r="105">
      <c r="A105" s="4" t="inlineStr">
        <is>
          <t>Common Stock [Member] | May 2019 Senior Unsecured Convertible Promissory Note [Member]</t>
        </is>
      </c>
    </row>
    <row r="106">
      <c r="A106" s="3" t="inlineStr">
        <is>
          <t>Notes Payable (Details) [Line Items]</t>
        </is>
      </c>
    </row>
    <row r="107">
      <c r="A107" s="4" t="inlineStr">
        <is>
          <t>Conversion of notes into shares (in Shares)</t>
        </is>
      </c>
      <c r="Q107" s="5" t="n">
        <v>30000</v>
      </c>
    </row>
    <row r="108">
      <c r="A108" s="4" t="inlineStr">
        <is>
          <t>Common Stock [Member] | August 2019 Share Purchase Agreement [Member]</t>
        </is>
      </c>
    </row>
    <row r="109">
      <c r="A109" s="3" t="inlineStr">
        <is>
          <t>Notes Payable (Details) [Line Items]</t>
        </is>
      </c>
    </row>
    <row r="110">
      <c r="A110" s="4" t="inlineStr">
        <is>
          <t>Right to purchase of warrant (in Shares)</t>
        </is>
      </c>
      <c r="M110" s="5" t="n">
        <v>4596893</v>
      </c>
    </row>
    <row r="111">
      <c r="A111" s="4" t="inlineStr">
        <is>
          <t>Common Stock [Member] | Chess Deposit Interest [Member] | 2018 Warrant [Member]</t>
        </is>
      </c>
    </row>
    <row r="112">
      <c r="A112" s="3" t="inlineStr">
        <is>
          <t>Notes Payable (Details) [Line Items]</t>
        </is>
      </c>
    </row>
    <row r="113">
      <c r="A113" s="4" t="inlineStr">
        <is>
          <t>Warrant to purchase CDIs (in Shares)</t>
        </is>
      </c>
      <c r="N113" s="5" t="n">
        <v>1944444</v>
      </c>
    </row>
    <row r="114">
      <c r="A114" s="4" t="inlineStr">
        <is>
          <t>2017 Senior Secured Convertible Promissory Note [Member]</t>
        </is>
      </c>
    </row>
    <row r="115">
      <c r="A115" s="3" t="inlineStr">
        <is>
          <t>Notes Payable (Details) [Line Items]</t>
        </is>
      </c>
    </row>
    <row r="116">
      <c r="A116" s="4" t="inlineStr">
        <is>
          <t>Principle amount</t>
        </is>
      </c>
      <c r="O116" s="6" t="n">
        <v>5000000</v>
      </c>
    </row>
    <row r="117">
      <c r="A117" s="4" t="inlineStr">
        <is>
          <t>Interest rate during period</t>
        </is>
      </c>
      <c r="O117" s="4" t="inlineStr">
        <is>
          <t>5.00%</t>
        </is>
      </c>
    </row>
    <row r="118">
      <c r="A118" s="4" t="inlineStr">
        <is>
          <t>Interest expense related to additional debt discount liability</t>
        </is>
      </c>
      <c r="P118" s="6" t="n">
        <v>0</v>
      </c>
      <c r="Q118" s="6" t="n">
        <v>43000</v>
      </c>
    </row>
    <row r="119">
      <c r="A119" s="4" t="inlineStr">
        <is>
          <t>Amortization of debt discount</t>
        </is>
      </c>
      <c r="P119" s="5" t="n">
        <v>315000</v>
      </c>
    </row>
    <row r="120">
      <c r="A120" s="4" t="inlineStr">
        <is>
          <t>Interest expenses</t>
        </is>
      </c>
      <c r="P120" s="6" t="n">
        <v>10000</v>
      </c>
      <c r="Q120" s="5" t="n">
        <v>3000000</v>
      </c>
    </row>
    <row r="121">
      <c r="A121" s="4" t="inlineStr">
        <is>
          <t>Accrued interest expense</t>
        </is>
      </c>
      <c r="Q121" s="6" t="n">
        <v>19000</v>
      </c>
    </row>
    <row r="122">
      <c r="A122" s="4" t="inlineStr">
        <is>
          <t>2017 Senior Secured Convertible Promissory Note [Member] | Chess Deposit Interest [Member]</t>
        </is>
      </c>
    </row>
    <row r="123">
      <c r="A123" s="3" t="inlineStr">
        <is>
          <t>Notes Payable (Details) [Line Items]</t>
        </is>
      </c>
    </row>
    <row r="124">
      <c r="A124" s="4" t="inlineStr">
        <is>
          <t>Debt instrument conversion description</t>
        </is>
      </c>
      <c r="R124" s="4" t="inlineStr">
        <is>
          <t>The entire outstanding principal balance under the 2017 Note and all unpaid accrued interest thereon was convertible into CDIs (i) prior to the maturity date, at the option of Crystal Amber at a conversion price calculated based on the five-day volume weighted average price (&amp;#x201c;VWAP&amp;#x201d;) of the Company&amp;#x2019;s CDIs traded on the ASX (&amp;#x201c;Optional Conversion Price&amp;#x201d;), or (ii) automatically upon the occurrence of an equity financing in which the Company raises at least $10 million (a &amp;#x201c;Qualified Financing&amp;#x201d;) at the price per CDI of the CDIs issued and sold in such financing.</t>
        </is>
      </c>
    </row>
    <row r="125">
      <c r="A125" s="4" t="inlineStr">
        <is>
          <t>Warrant total CDIs (in Shares)</t>
        </is>
      </c>
      <c r="Y125" s="5" t="n">
        <v>31740704</v>
      </c>
    </row>
    <row r="126">
      <c r="A126" s="4" t="inlineStr">
        <is>
          <t>Percentage of remaining outstanding unconverted principal payment obligation upon change of control (in Shares)</t>
        </is>
      </c>
      <c r="R126" s="5" t="n">
        <v>634814</v>
      </c>
    </row>
    <row r="127">
      <c r="A127" s="4" t="inlineStr">
        <is>
          <t>Maturity date</t>
        </is>
      </c>
      <c r="R127" s="4" t="inlineStr">
        <is>
          <t>May 8,
		2024</t>
        </is>
      </c>
    </row>
    <row r="128">
      <c r="A128" s="4" t="inlineStr">
        <is>
          <t>June Twenty Twenty Convertible Note [Member]</t>
        </is>
      </c>
    </row>
    <row r="129">
      <c r="A129" s="3" t="inlineStr">
        <is>
          <t>Notes Payable (Details) [Line Items]</t>
        </is>
      </c>
    </row>
    <row r="130">
      <c r="A130" s="4" t="inlineStr">
        <is>
          <t>Principle amount</t>
        </is>
      </c>
      <c r="B130" s="5" t="n">
        <v>1250000</v>
      </c>
      <c r="T130" s="6" t="n">
        <v>500000</v>
      </c>
    </row>
    <row r="131">
      <c r="A131" s="4" t="inlineStr">
        <is>
          <t>Unpaid interest</t>
        </is>
      </c>
      <c r="V131" s="4" t="inlineStr">
        <is>
          <t>110.00%</t>
        </is>
      </c>
    </row>
    <row r="132">
      <c r="A132" s="4" t="inlineStr">
        <is>
          <t>Accrued interest expense</t>
        </is>
      </c>
      <c r="B132" s="5" t="n">
        <v>10000000</v>
      </c>
    </row>
    <row r="133">
      <c r="A133" s="4" t="inlineStr">
        <is>
          <t>Debt discount</t>
        </is>
      </c>
      <c r="K133" s="6" t="n">
        <v>40000</v>
      </c>
    </row>
    <row r="134">
      <c r="A134" s="4" t="inlineStr">
        <is>
          <t>June Twenty Twenty Convertible Note [Member] | Note Purchase Agreement [Member]</t>
        </is>
      </c>
    </row>
    <row r="135">
      <c r="A135" s="3" t="inlineStr">
        <is>
          <t>Notes Payable (Details) [Line Items]</t>
        </is>
      </c>
    </row>
    <row r="136">
      <c r="A136" s="4" t="inlineStr">
        <is>
          <t>Principle amount</t>
        </is>
      </c>
      <c r="W136" s="6" t="n">
        <v>750000</v>
      </c>
    </row>
    <row r="137">
      <c r="A137" s="4" t="inlineStr">
        <is>
          <t>Remaining principal amount</t>
        </is>
      </c>
      <c r="S137" s="6" t="n">
        <v>250000</v>
      </c>
      <c r="U137" s="6" t="n">
        <v>250000</v>
      </c>
    </row>
    <row r="138">
      <c r="A138" s="4" t="inlineStr">
        <is>
          <t>August 2019 Share Purchase Agreement [Member]</t>
        </is>
      </c>
    </row>
    <row r="139">
      <c r="A139" s="3" t="inlineStr">
        <is>
          <t>Notes Payable (Details) [Line Items]</t>
        </is>
      </c>
    </row>
    <row r="140">
      <c r="A140" s="4" t="inlineStr">
        <is>
          <t>Principle amount</t>
        </is>
      </c>
      <c r="B140" s="5" t="n">
        <v>1250000</v>
      </c>
    </row>
    <row r="141">
      <c r="A141" s="4" t="inlineStr">
        <is>
          <t>Accrued interest expense</t>
        </is>
      </c>
      <c r="B141" s="5" t="n">
        <v>10000</v>
      </c>
    </row>
    <row r="142">
      <c r="A142" s="4" t="inlineStr">
        <is>
          <t>Crystal Amber Fund Limited [Member]</t>
        </is>
      </c>
    </row>
    <row r="143">
      <c r="A143" s="3" t="inlineStr">
        <is>
          <t>Notes Payable (Details) [Line Items]</t>
        </is>
      </c>
    </row>
    <row r="144">
      <c r="A144" s="4" t="inlineStr">
        <is>
          <t>Unpaid interest</t>
        </is>
      </c>
      <c r="I144" s="4" t="inlineStr">
        <is>
          <t>110.00%</t>
        </is>
      </c>
    </row>
    <row r="145">
      <c r="A145" s="4" t="inlineStr">
        <is>
          <t>Crystal Amber Fund Limited [Member]</t>
        </is>
      </c>
    </row>
    <row r="146">
      <c r="A146" s="3" t="inlineStr">
        <is>
          <t>Notes Payable (Details) [Line Items]</t>
        </is>
      </c>
    </row>
    <row r="147">
      <c r="A147" s="4" t="inlineStr">
        <is>
          <t>Debt instrument conversion description</t>
        </is>
      </c>
      <c r="C147" s="4" t="inlineStr">
        <is>
          <t>the Company with a notice of optional conversion of the 2017 Note. On the conversion date, the principal of $5 million and the accrued and unpaid interest of $390 thousand totaling $5,390,240 was converted into 2,574,873,400 CDIs, which was equivalent to 51,497,468 shares of Common Stock. The conversion price equaled the 5-day VWAP per CDI for the 5 trading days immediately preceding the date of notice, which equaled $0.002093 per CDI or $0.10467 per share of Common Stock.</t>
        </is>
      </c>
    </row>
    <row r="148">
      <c r="A148" s="4" t="inlineStr">
        <is>
          <t>CHESS Depository Nominees Ltd [Member]</t>
        </is>
      </c>
    </row>
    <row r="149">
      <c r="A149" s="3" t="inlineStr">
        <is>
          <t>Notes Payable (Details) [Line Items]</t>
        </is>
      </c>
    </row>
    <row r="150">
      <c r="A150" s="4" t="inlineStr">
        <is>
          <t>Debt instrument conversion description</t>
        </is>
      </c>
      <c r="P150" s="4" t="inlineStr">
        <is>
          <t>the Company did not have sufficient authorized shares to issue to CHESS Depository Nominees, Ltd. (&amp;#x201c;CDN&amp;#x201d;)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filed an amended and restated certification of incorporation with the Delaware Secretary of State after the Company was delisted from the ASX and in connection with the consummation of the September 2020 Financing. On July 22, 2020, the Company was removed from the Official List of the ASX (&amp;#x201c;Delisted&amp;#x201d;) and the CDN trust was subsequently dissolved, causing all CDIs to automatically convert to shares of Common Stock. The remaining 13,095,764 shares of Common Stock owed under the conversion were issued as shares of Common Stock immediately after Shareholders approved the increase in the authorized shares of common stock to 280,000,000 shares at the Special Meeting of Shareholders held on September 3, 2020.</t>
        </is>
      </c>
    </row>
    <row r="151">
      <c r="A151" s="4" t="inlineStr">
        <is>
          <t>Tranche One [Member] | Chess Deposit Interest [Member] | May 2019 Senior Unsecured Convertible Promissory Note [Member]</t>
        </is>
      </c>
    </row>
    <row r="152">
      <c r="A152" s="3" t="inlineStr">
        <is>
          <t>Notes Payable (Details) [Line Items]</t>
        </is>
      </c>
    </row>
    <row r="153">
      <c r="A153" s="4" t="inlineStr">
        <is>
          <t>Loss on debt (in Dollars per share)</t>
        </is>
      </c>
      <c r="Q153" s="6" t="n">
        <v>81070003</v>
      </c>
    </row>
    <row r="154">
      <c r="A154" s="4" t="inlineStr">
        <is>
          <t>Tranche One [Member] | Chess Deposit Interest [Member] | May 2019 Warrant [Member]</t>
        </is>
      </c>
    </row>
    <row r="155">
      <c r="A155" s="3" t="inlineStr">
        <is>
          <t>Notes Payable (Details) [Line Items]</t>
        </is>
      </c>
    </row>
    <row r="156">
      <c r="A156" s="4" t="inlineStr">
        <is>
          <t>Loss on debt (in Dollars per share)</t>
        </is>
      </c>
      <c r="P156" s="11" t="n">
        <v>0.0127</v>
      </c>
    </row>
    <row r="157">
      <c r="A157" s="4" t="inlineStr">
        <is>
          <t>Tranche One [Member] | Common Stock [Member] | March 2019 Senior Unsecured Convertible Promissory Note [Member]</t>
        </is>
      </c>
    </row>
    <row r="158">
      <c r="A158" s="3" t="inlineStr">
        <is>
          <t>Notes Payable (Details) [Line Items]</t>
        </is>
      </c>
    </row>
    <row r="159">
      <c r="A159" s="4" t="inlineStr">
        <is>
          <t>Warrant total CDIs (in Shares)</t>
        </is>
      </c>
      <c r="Y159" s="5" t="n">
        <v>47244119</v>
      </c>
    </row>
    <row r="160">
      <c r="A160" s="4" t="inlineStr">
        <is>
          <t>Tranche One [Member] | Common Stock [Member] | May 2019 Warrant [Member]</t>
        </is>
      </c>
    </row>
    <row r="161">
      <c r="A161" s="3" t="inlineStr">
        <is>
          <t>Notes Payable (Details) [Line Items]</t>
        </is>
      </c>
    </row>
    <row r="162">
      <c r="A162" s="4" t="inlineStr">
        <is>
          <t>Warrant to purchase CDIs (in Shares)</t>
        </is>
      </c>
      <c r="P162" s="5" t="n">
        <v>4724409</v>
      </c>
    </row>
    <row r="163">
      <c r="A163" s="4" t="inlineStr">
        <is>
          <t>Tranche Two [Member] | Chess Deposit Interest [Member] | March 2019 Senior Unsecured Convertible Promissory Note [Member]</t>
        </is>
      </c>
    </row>
    <row r="164">
      <c r="A164" s="3" t="inlineStr">
        <is>
          <t>Notes Payable (Details) [Line Items]</t>
        </is>
      </c>
    </row>
    <row r="165">
      <c r="A165" s="4" t="inlineStr">
        <is>
          <t>Warrant exercised</t>
        </is>
      </c>
      <c r="L165" s="6" t="n">
        <v>600000</v>
      </c>
    </row>
    <row r="166">
      <c r="A166" s="4" t="inlineStr">
        <is>
          <t>Conversion of notes into shares (in Shares)</t>
        </is>
      </c>
      <c r="L166" s="5" t="n">
        <v>78740157</v>
      </c>
    </row>
    <row r="167">
      <c r="A167" s="4" t="inlineStr">
        <is>
          <t>Tranche Two [Member] | Chess Deposit Interest [Member] | May 2019 Senior Unsecured Convertible Promissory Note [Member]</t>
        </is>
      </c>
    </row>
    <row r="168">
      <c r="A168" s="3" t="inlineStr">
        <is>
          <t>Notes Payable (Details) [Line Items]</t>
        </is>
      </c>
    </row>
    <row r="169">
      <c r="A169" s="4" t="inlineStr">
        <is>
          <t>Warrant to purchase CDIs (in Shares)</t>
        </is>
      </c>
      <c r="P169" s="5" t="n">
        <v>125739610</v>
      </c>
    </row>
    <row r="170">
      <c r="A170" s="4" t="inlineStr">
        <is>
          <t>Tranche Two [Member] | Common Stock [Member] | March 2019 Senior Unsecured Convertible Promissory Note [Member]</t>
        </is>
      </c>
    </row>
    <row r="171">
      <c r="A171" s="3" t="inlineStr">
        <is>
          <t>Notes Payable (Details) [Line Items]</t>
        </is>
      </c>
    </row>
    <row r="172">
      <c r="A172" s="4" t="inlineStr">
        <is>
          <t>Warrant to purchase CDIs (in Shares)</t>
        </is>
      </c>
      <c r="Y172" s="5" t="n">
        <v>944882</v>
      </c>
    </row>
    <row r="173">
      <c r="A173" s="4" t="inlineStr">
        <is>
          <t>Tranche Two [Member] | Common Stock [Member] | May 2019 Senior Unsecured Convertible Promissory Note [Member]</t>
        </is>
      </c>
    </row>
    <row r="174">
      <c r="A174" s="3" t="inlineStr">
        <is>
          <t>Notes Payable (Details) [Line Items]</t>
        </is>
      </c>
    </row>
    <row r="175">
      <c r="A175" s="4" t="inlineStr">
        <is>
          <t>Warrant to purchase CDIs (in Shares)</t>
        </is>
      </c>
      <c r="J175" s="5" t="n">
        <v>2514792</v>
      </c>
    </row>
    <row r="176">
      <c r="A176" s="4" t="inlineStr">
        <is>
          <t>Tranche Three [Member] | Chess Deposit Interest [Member] | March 2019 Senior Unsecured Convertible Promissory Note [Member]</t>
        </is>
      </c>
    </row>
    <row r="177">
      <c r="A177" s="3" t="inlineStr">
        <is>
          <t>Notes Payable (Details) [Line Items]</t>
        </is>
      </c>
    </row>
    <row r="178">
      <c r="A178" s="4" t="inlineStr">
        <is>
          <t>Warrant exercised</t>
        </is>
      </c>
      <c r="J178" s="6" t="n">
        <v>400000</v>
      </c>
    </row>
    <row r="179">
      <c r="A179" s="4" t="inlineStr">
        <is>
          <t>Tranche Three [Member] | Chess Deposit Interest [Member] | May 2019 Senior Unsecured Convertible Promissory Note [Member]</t>
        </is>
      </c>
    </row>
    <row r="180">
      <c r="A180" s="3" t="inlineStr">
        <is>
          <t>Notes Payable (Details) [Line Items]</t>
        </is>
      </c>
    </row>
    <row r="181">
      <c r="A181" s="4" t="inlineStr">
        <is>
          <t>Debt instrument, effective interest rate</t>
        </is>
      </c>
      <c r="J181" s="4" t="inlineStr">
        <is>
          <t>29.40%</t>
        </is>
      </c>
    </row>
    <row r="182">
      <c r="A182" s="4" t="inlineStr">
        <is>
          <t>Conversion of notes into shares (in Shares)</t>
        </is>
      </c>
      <c r="J182" s="5" t="n">
        <v>3000000</v>
      </c>
    </row>
    <row r="183">
      <c r="A183" s="4" t="inlineStr">
        <is>
          <t>Series A Preferred Stock [Member]</t>
        </is>
      </c>
    </row>
    <row r="184">
      <c r="A184" s="3" t="inlineStr">
        <is>
          <t>Notes Payable (Details) [Line Items]</t>
        </is>
      </c>
    </row>
    <row r="185">
      <c r="A185" s="4" t="inlineStr">
        <is>
          <t>Conversion of notes into shares (in Shares)</t>
        </is>
      </c>
      <c r="P185" s="12" t="n">
        <v>0.08863</v>
      </c>
    </row>
    <row r="186">
      <c r="A186" s="4" t="inlineStr">
        <is>
          <t>Sale of shares</t>
        </is>
      </c>
      <c r="B186" s="6" t="n">
        <v>8750000</v>
      </c>
    </row>
    <row r="187">
      <c r="A187" s="4" t="inlineStr">
        <is>
          <t>Series A Preferred Stock [Member] | August 2019 Share Purchase Agreement [Member]</t>
        </is>
      </c>
    </row>
    <row r="188">
      <c r="A188" s="3" t="inlineStr">
        <is>
          <t>Notes Payable (Details) [Line Items]</t>
        </is>
      </c>
    </row>
    <row r="189">
      <c r="A189" s="4" t="inlineStr">
        <is>
          <t>Debt instrument conversion price per CDI (in Dollars per share)</t>
        </is>
      </c>
      <c r="H189" s="11" t="n">
        <v>0.0709</v>
      </c>
    </row>
    <row r="190">
      <c r="A190" s="4" t="inlineStr">
        <is>
          <t>Conversion price, percentage</t>
        </is>
      </c>
      <c r="H190" s="4" t="inlineStr">
        <is>
          <t>8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s>
  <sheetData>
    <row r="1">
      <c r="A1" s="1" t="inlineStr">
        <is>
          <t>Commitments (Details) $ in Thousands</t>
        </is>
      </c>
      <c r="B1" s="2" t="inlineStr">
        <is>
          <t>1 Months Ended</t>
        </is>
      </c>
      <c r="C1" s="2" t="inlineStr">
        <is>
          <t>12 Months Ended</t>
        </is>
      </c>
    </row>
    <row r="2">
      <c r="B2" s="2" t="inlineStr">
        <is>
          <t>Apr. 22, 2019USD ($)m²</t>
        </is>
      </c>
      <c r="C2" s="2" t="inlineStr">
        <is>
          <t>Dec. 31, 2020USD ($)</t>
        </is>
      </c>
      <c r="D2" s="2" t="inlineStr">
        <is>
          <t>Dec. 31, 2019USD ($)</t>
        </is>
      </c>
    </row>
    <row r="3">
      <c r="A3" s="3" t="inlineStr">
        <is>
          <t>Commitments and Contingencies Disclosure [Abstract]</t>
        </is>
      </c>
    </row>
    <row r="4">
      <c r="A4" s="4" t="inlineStr">
        <is>
          <t>Rentable area of leased premises (in Square Meters) | m²</t>
        </is>
      </c>
      <c r="B4" s="5" t="n">
        <v>3520</v>
      </c>
    </row>
    <row r="5">
      <c r="A5" s="4" t="inlineStr">
        <is>
          <t>Present value of the lease liability in short-term and long-term liabilities and recorded a related right-of-use asset</t>
        </is>
      </c>
      <c r="B5" s="6" t="n">
        <v>463</v>
      </c>
    </row>
    <row r="6">
      <c r="A6" s="4" t="inlineStr">
        <is>
          <t>Incremental borrowing rate as discount rate to measure operating lease liabilities</t>
        </is>
      </c>
      <c r="C6" s="4" t="inlineStr">
        <is>
          <t>10.00%</t>
        </is>
      </c>
    </row>
    <row r="7">
      <c r="A7" s="4" t="inlineStr">
        <is>
          <t>Operating lease, expense</t>
        </is>
      </c>
      <c r="C7" s="6" t="n">
        <v>175</v>
      </c>
      <c r="D7" s="6" t="n">
        <v>102</v>
      </c>
    </row>
    <row r="8">
      <c r="A8" s="4" t="inlineStr">
        <is>
          <t>Rent expense</t>
        </is>
      </c>
      <c r="C8" s="6" t="n">
        <v>175</v>
      </c>
      <c r="D8" s="6" t="n">
        <v>102</v>
      </c>
    </row>
    <row r="9">
      <c r="A9" s="4" t="inlineStr">
        <is>
          <t>Operating lease term</t>
        </is>
      </c>
      <c r="B9" s="4" t="inlineStr">
        <is>
          <t>The lease period commenced May 1, 2019 and expires on May 31, 2022.</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itments (Details) - Schedule of other information related to leases - USD ($) $ in Thousands</t>
        </is>
      </c>
      <c r="B1" s="2" t="inlineStr">
        <is>
          <t>12 Months Ended</t>
        </is>
      </c>
    </row>
    <row r="2">
      <c r="B2" s="2" t="inlineStr">
        <is>
          <t>Dec. 31, 2020</t>
        </is>
      </c>
      <c r="C2" s="2" t="inlineStr">
        <is>
          <t>Dec. 31, 2019</t>
        </is>
      </c>
    </row>
    <row r="3">
      <c r="A3" s="3" t="inlineStr">
        <is>
          <t>Schedule of other information related to leases [Abstract]</t>
        </is>
      </c>
    </row>
    <row r="4">
      <c r="A4" s="4" t="inlineStr">
        <is>
          <t>Operating cash flows from operating leases in lease liability measurement</t>
        </is>
      </c>
      <c r="B4" s="6" t="n">
        <v>178</v>
      </c>
      <c r="C4" s="6" t="n">
        <v>148</v>
      </c>
    </row>
    <row r="5">
      <c r="A5" s="4" t="inlineStr">
        <is>
          <t>Operating cash flows from short term leases</t>
        </is>
      </c>
      <c r="C5" s="6" t="n">
        <v>103</v>
      </c>
    </row>
    <row r="6">
      <c r="A6" s="4" t="inlineStr">
        <is>
          <t>Remaining long-term lease term in years</t>
        </is>
      </c>
      <c r="B6" s="4" t="inlineStr">
        <is>
          <t>1 year 146 days</t>
        </is>
      </c>
      <c r="C6" s="4" t="inlineStr">
        <is>
          <t>2 years 14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maturity of operating lease liability $ in Thousands</t>
        </is>
      </c>
      <c r="B1" s="2" t="inlineStr">
        <is>
          <t>Dec. 31, 2020USD ($)</t>
        </is>
      </c>
    </row>
    <row r="2">
      <c r="A2" s="3" t="inlineStr">
        <is>
          <t>Schedule of maturity of operating lease liability [Abstract]</t>
        </is>
      </c>
    </row>
    <row r="3">
      <c r="A3" s="4" t="inlineStr">
        <is>
          <t>2021</t>
        </is>
      </c>
      <c r="B3" s="6" t="n">
        <v>182</v>
      </c>
    </row>
    <row r="4">
      <c r="A4" s="4" t="inlineStr">
        <is>
          <t>2022</t>
        </is>
      </c>
      <c r="B4" s="5" t="n">
        <v>76</v>
      </c>
    </row>
    <row r="5">
      <c r="A5" s="4" t="inlineStr">
        <is>
          <t>Total future minimum lease payments</t>
        </is>
      </c>
      <c r="B5" s="5" t="n">
        <v>258</v>
      </c>
    </row>
    <row r="6">
      <c r="A6" s="4" t="inlineStr">
        <is>
          <t>Less: imputed interest</t>
        </is>
      </c>
      <c r="B6" s="5" t="n">
        <v>-19</v>
      </c>
    </row>
    <row r="7">
      <c r="A7" s="4" t="inlineStr">
        <is>
          <t>Total liabilities</t>
        </is>
      </c>
      <c r="B7" s="6" t="n">
        <v>2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Mar. 04, 2021</t>
        </is>
      </c>
      <c r="C1" s="2" t="inlineStr">
        <is>
          <t>Sep. 04, 2020</t>
        </is>
      </c>
      <c r="D1" s="2" t="inlineStr">
        <is>
          <t>Sep. 03, 2020</t>
        </is>
      </c>
      <c r="E1" s="2" t="inlineStr">
        <is>
          <t>Mar. 25, 2021</t>
        </is>
      </c>
      <c r="F1" s="2" t="inlineStr">
        <is>
          <t>Feb. 24, 2021</t>
        </is>
      </c>
      <c r="G1" s="2" t="inlineStr">
        <is>
          <t>Dec. 31, 2020</t>
        </is>
      </c>
      <c r="H1" s="2" t="inlineStr">
        <is>
          <t>Dec. 31, 2019</t>
        </is>
      </c>
    </row>
    <row r="2">
      <c r="A2" s="3" t="inlineStr">
        <is>
          <t>Stockholders' Deficit (Details) [Line Items]</t>
        </is>
      </c>
    </row>
    <row r="3">
      <c r="A3" s="4" t="inlineStr">
        <is>
          <t>Common stock, shares authorized</t>
        </is>
      </c>
      <c r="G3" s="5" t="n">
        <v>280000000</v>
      </c>
      <c r="H3" s="5" t="n">
        <v>75000000</v>
      </c>
    </row>
    <row r="4">
      <c r="A4" s="4" t="inlineStr">
        <is>
          <t>Preferred stock, shares outstanding</t>
        </is>
      </c>
      <c r="G4" s="5" t="n">
        <v>60085583</v>
      </c>
    </row>
    <row r="5">
      <c r="A5" s="4" t="inlineStr">
        <is>
          <t>Gross proceeds from preferred stock (in Dollars)</t>
        </is>
      </c>
      <c r="G5" s="6" t="n">
        <v>3750000</v>
      </c>
    </row>
    <row r="6">
      <c r="A6" s="4" t="inlineStr">
        <is>
          <t>Subsequent Event [Member]</t>
        </is>
      </c>
    </row>
    <row r="7">
      <c r="A7" s="3" t="inlineStr">
        <is>
          <t>Stockholders' Deficit (Details) [Line Items]</t>
        </is>
      </c>
    </row>
    <row r="8">
      <c r="A8" s="4" t="inlineStr">
        <is>
          <t>Purchase of shares</t>
        </is>
      </c>
      <c r="F8" s="5" t="n">
        <v>600000</v>
      </c>
    </row>
    <row r="9">
      <c r="A9" s="4" t="inlineStr">
        <is>
          <t>Gross proceeds from preferred stock (in Dollars)</t>
        </is>
      </c>
      <c r="F9" s="6" t="n">
        <v>53000</v>
      </c>
    </row>
    <row r="10">
      <c r="A10" s="4" t="inlineStr">
        <is>
          <t>Minimum [Member]</t>
        </is>
      </c>
    </row>
    <row r="11">
      <c r="A11" s="3" t="inlineStr">
        <is>
          <t>Stockholders' Deficit (Details) [Line Items]</t>
        </is>
      </c>
    </row>
    <row r="12">
      <c r="A12" s="4" t="inlineStr">
        <is>
          <t>Common stock, shares authorized</t>
        </is>
      </c>
      <c r="D12" s="5" t="n">
        <v>75000000</v>
      </c>
      <c r="H12" s="5" t="n">
        <v>50000000</v>
      </c>
    </row>
    <row r="13">
      <c r="A13" s="4" t="inlineStr">
        <is>
          <t>Maximum [Member]</t>
        </is>
      </c>
    </row>
    <row r="14">
      <c r="A14" s="3" t="inlineStr">
        <is>
          <t>Stockholders' Deficit (Details) [Line Items]</t>
        </is>
      </c>
    </row>
    <row r="15">
      <c r="A15" s="4" t="inlineStr">
        <is>
          <t>Common stock, shares authorized</t>
        </is>
      </c>
      <c r="D15" s="5" t="n">
        <v>280000000</v>
      </c>
      <c r="H15" s="5" t="n">
        <v>75000000</v>
      </c>
    </row>
    <row r="16">
      <c r="A16" s="4" t="inlineStr">
        <is>
          <t>June and August 2020 Notes [Member]</t>
        </is>
      </c>
    </row>
    <row r="17">
      <c r="A17" s="3" t="inlineStr">
        <is>
          <t>Stockholders' Deficit (Details) [Line Items]</t>
        </is>
      </c>
    </row>
    <row r="18">
      <c r="A18" s="4" t="inlineStr">
        <is>
          <t>Outstanding principal amount (in Dollars)</t>
        </is>
      </c>
      <c r="C18" s="6" t="n">
        <v>1250000</v>
      </c>
    </row>
    <row r="19">
      <c r="A19" s="4" t="inlineStr">
        <is>
          <t>Unpaid accrued interest (in Dollars)</t>
        </is>
      </c>
      <c r="C19" s="6" t="n">
        <v>10000</v>
      </c>
    </row>
    <row r="20">
      <c r="A20" s="4" t="inlineStr">
        <is>
          <t>Common Stock [Member]</t>
        </is>
      </c>
    </row>
    <row r="21">
      <c r="A21" s="3" t="inlineStr">
        <is>
          <t>Stockholders' Deficit (Details) [Line Items]</t>
        </is>
      </c>
    </row>
    <row r="22">
      <c r="A22" s="4" t="inlineStr">
        <is>
          <t>Stock issued, shares</t>
        </is>
      </c>
      <c r="D22" s="5" t="n">
        <v>13095764</v>
      </c>
    </row>
    <row r="23">
      <c r="A23" s="4" t="inlineStr">
        <is>
          <t>Series A Preferred Stock [Member]</t>
        </is>
      </c>
    </row>
    <row r="24">
      <c r="A24" s="3" t="inlineStr">
        <is>
          <t>Stockholders' Deficit (Details) [Line Items]</t>
        </is>
      </c>
    </row>
    <row r="25">
      <c r="A25" s="4" t="inlineStr">
        <is>
          <t>Common stock, shares authorized</t>
        </is>
      </c>
      <c r="D25" s="5" t="n">
        <v>118000000</v>
      </c>
    </row>
    <row r="26">
      <c r="A26" s="4" t="inlineStr">
        <is>
          <t>Preferred stock, shares outstanding</t>
        </is>
      </c>
      <c r="G26" s="5" t="n">
        <v>5000000</v>
      </c>
    </row>
    <row r="27">
      <c r="A27" s="4" t="inlineStr">
        <is>
          <t>Conversion of notes into shares</t>
        </is>
      </c>
      <c r="G27" s="12" t="n">
        <v>0.08863</v>
      </c>
    </row>
    <row r="28">
      <c r="A28" s="4" t="inlineStr">
        <is>
          <t>Purchase of shares</t>
        </is>
      </c>
      <c r="C28" s="5" t="n">
        <v>42310730</v>
      </c>
    </row>
    <row r="29">
      <c r="A29" s="4" t="inlineStr">
        <is>
          <t>Gross proceeds from preferred stock (in Dollars)</t>
        </is>
      </c>
      <c r="C29" s="7" t="n">
        <v>3.75</v>
      </c>
    </row>
    <row r="30">
      <c r="A30" s="4" t="inlineStr">
        <is>
          <t>Series A Preferred Stock [Member] | Subsequent Event [Member]</t>
        </is>
      </c>
    </row>
    <row r="31">
      <c r="A31" s="3" t="inlineStr">
        <is>
          <t>Stockholders' Deficit (Details) [Line Items]</t>
        </is>
      </c>
    </row>
    <row r="32">
      <c r="A32" s="4" t="inlineStr">
        <is>
          <t>Gross proceeds from preferred stock (in Dollars)</t>
        </is>
      </c>
      <c r="B32" s="6" t="n">
        <v>1000000</v>
      </c>
      <c r="E32" s="6" t="n">
        <v>2450000</v>
      </c>
      <c r="F32" s="6" t="n">
        <v>1500000</v>
      </c>
    </row>
    <row r="33">
      <c r="A33" s="4" t="inlineStr">
        <is>
          <t>Sale of stock shares</t>
        </is>
      </c>
      <c r="B33" s="5" t="n">
        <v>11282861</v>
      </c>
      <c r="E33" s="5" t="n">
        <v>27607153</v>
      </c>
      <c r="F33" s="5" t="n">
        <v>16924292</v>
      </c>
    </row>
    <row r="34">
      <c r="A34" s="4" t="inlineStr">
        <is>
          <t>Series A Preferred Stock [Member] | June and August 2020 Notes [Member]</t>
        </is>
      </c>
    </row>
    <row r="35">
      <c r="A35" s="3" t="inlineStr">
        <is>
          <t>Stockholders' Deficit (Details) [Line Items]</t>
        </is>
      </c>
    </row>
    <row r="36">
      <c r="A36" s="4" t="inlineStr">
        <is>
          <t>Conversion of unpaid accrued interest into shares</t>
        </is>
      </c>
      <c r="C36" s="5" t="n">
        <v>17774853</v>
      </c>
    </row>
    <row r="37">
      <c r="A37" s="4" t="inlineStr">
        <is>
          <t>Sale of stock amount (in Dollars)</t>
        </is>
      </c>
      <c r="C37" s="6" t="n">
        <v>8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Based Compensation (Details) - USD ($)</t>
        </is>
      </c>
      <c r="B1" s="2" t="inlineStr">
        <is>
          <t>1 Months Ended</t>
        </is>
      </c>
      <c r="C1" s="2" t="inlineStr">
        <is>
          <t>12 Months Ended</t>
        </is>
      </c>
    </row>
    <row r="2">
      <c r="B2" s="2" t="inlineStr">
        <is>
          <t>Jan. 28, 2021</t>
        </is>
      </c>
      <c r="C2" s="2" t="inlineStr">
        <is>
          <t>Dec. 31, 2020</t>
        </is>
      </c>
      <c r="D2" s="2" t="inlineStr">
        <is>
          <t>Dec. 31, 2019</t>
        </is>
      </c>
    </row>
    <row r="3">
      <c r="A3" s="3" t="inlineStr">
        <is>
          <t>Share-Based Compensation (Details) [Line Items]</t>
        </is>
      </c>
    </row>
    <row r="4">
      <c r="A4" s="4" t="inlineStr">
        <is>
          <t>Company granted option to purchase common stock</t>
        </is>
      </c>
      <c r="C4" s="5" t="n">
        <v>463104</v>
      </c>
      <c r="D4" s="5" t="n">
        <v>3096154</v>
      </c>
    </row>
    <row r="5">
      <c r="A5" s="4" t="inlineStr">
        <is>
          <t>Price per share (in Dollars per share)</t>
        </is>
      </c>
      <c r="C5" s="7" t="n">
        <v>2.04</v>
      </c>
      <c r="D5" s="7" t="n">
        <v>1.47</v>
      </c>
    </row>
    <row r="6">
      <c r="A6" s="4" t="inlineStr">
        <is>
          <t>Stock options vesting period, description</t>
        </is>
      </c>
      <c r="C6" s="4" t="inlineStr">
        <is>
          <t>The stock options granted under the Plans generally vest over a four-year period and expire ten years from the date of grant.</t>
        </is>
      </c>
    </row>
    <row r="7">
      <c r="A7" s="4" t="inlineStr">
        <is>
          <t>Percentage of stock option grants vest</t>
        </is>
      </c>
      <c r="C7" s="4" t="inlineStr">
        <is>
          <t>25.00%</t>
        </is>
      </c>
    </row>
    <row r="8">
      <c r="A8" s="4" t="inlineStr">
        <is>
          <t>Weighted average grant date fair value (in Dollars per share)</t>
        </is>
      </c>
      <c r="C8" s="7" t="n">
        <v>0.18</v>
      </c>
      <c r="D8" s="7" t="n">
        <v>1.04</v>
      </c>
    </row>
    <row r="9">
      <c r="A9" s="4" t="inlineStr">
        <is>
          <t>Unrecognized compensation expense (in Dollars)</t>
        </is>
      </c>
      <c r="C9" s="6" t="n">
        <v>123</v>
      </c>
    </row>
    <row r="10">
      <c r="A10" s="4" t="inlineStr">
        <is>
          <t>Weighted Average Expected Term</t>
        </is>
      </c>
      <c r="C10" s="4" t="inlineStr">
        <is>
          <t>2 years 29 days</t>
        </is>
      </c>
    </row>
    <row r="11">
      <c r="A11" s="4" t="inlineStr">
        <is>
          <t>2003 Plan [Member]</t>
        </is>
      </c>
    </row>
    <row r="12">
      <c r="A12" s="3" t="inlineStr">
        <is>
          <t>Share-Based Compensation (Details) [Line Items]</t>
        </is>
      </c>
    </row>
    <row r="13">
      <c r="A13" s="4" t="inlineStr">
        <is>
          <t>Aggregate shares of the common stock</t>
        </is>
      </c>
      <c r="C13" s="5" t="n">
        <v>922086</v>
      </c>
    </row>
    <row r="14">
      <c r="A14" s="4" t="inlineStr">
        <is>
          <t>2011 Stock Incentive Plan [Member]</t>
        </is>
      </c>
    </row>
    <row r="15">
      <c r="A15" s="3" t="inlineStr">
        <is>
          <t>Share-Based Compensation (Details) [Line Items]</t>
        </is>
      </c>
    </row>
    <row r="16">
      <c r="A16" s="4" t="inlineStr">
        <is>
          <t>Shares available for grants</t>
        </is>
      </c>
      <c r="C16" s="5" t="n">
        <v>863307</v>
      </c>
    </row>
    <row r="17">
      <c r="A17" s="4" t="inlineStr">
        <is>
          <t>2020 Plan [Member]</t>
        </is>
      </c>
    </row>
    <row r="18">
      <c r="A18" s="3" t="inlineStr">
        <is>
          <t>Share-Based Compensation (Details) [Line Items]</t>
        </is>
      </c>
    </row>
    <row r="19">
      <c r="A19" s="4" t="inlineStr">
        <is>
          <t>Shares available for grants</t>
        </is>
      </c>
      <c r="C19" s="5" t="n">
        <v>41710968</v>
      </c>
    </row>
    <row r="20">
      <c r="A20" s="4" t="inlineStr">
        <is>
          <t>Restricted and unrestricted stock awards</t>
        </is>
      </c>
      <c r="C20" s="5" t="n">
        <v>41710968</v>
      </c>
    </row>
    <row r="21">
      <c r="A21" s="4" t="inlineStr">
        <is>
          <t>Consultant [Member]</t>
        </is>
      </c>
    </row>
    <row r="22">
      <c r="A22" s="3" t="inlineStr">
        <is>
          <t>Share-Based Compensation (Details) [Line Items]</t>
        </is>
      </c>
    </row>
    <row r="23">
      <c r="A23" s="4" t="inlineStr">
        <is>
          <t>Company granted option to purchase common stock</t>
        </is>
      </c>
      <c r="C23" s="5" t="n">
        <v>5000</v>
      </c>
    </row>
    <row r="24">
      <c r="A24" s="4" t="inlineStr">
        <is>
          <t>Price per share (in Dollars per share)</t>
        </is>
      </c>
      <c r="C24" s="7" t="n">
        <v>8.199999999999999</v>
      </c>
    </row>
    <row r="25">
      <c r="A25" s="4" t="inlineStr">
        <is>
          <t>Board of Directors [Member] | Subsequent Event [Member]</t>
        </is>
      </c>
    </row>
    <row r="26">
      <c r="A26" s="3" t="inlineStr">
        <is>
          <t>Share-Based Compensation (Details) [Line Items]</t>
        </is>
      </c>
    </row>
    <row r="27">
      <c r="A27" s="4" t="inlineStr">
        <is>
          <t>Shares available for grants</t>
        </is>
      </c>
      <c r="B27" s="5" t="n">
        <v>15</v>
      </c>
    </row>
    <row r="28">
      <c r="A28" s="4" t="inlineStr">
        <is>
          <t>Board of Directors [Member] | Common Stock [Member] | Subsequent Event [Member]</t>
        </is>
      </c>
    </row>
    <row r="29">
      <c r="A29" s="3" t="inlineStr">
        <is>
          <t>Share-Based Compensation (Details) [Line Items]</t>
        </is>
      </c>
    </row>
    <row r="30">
      <c r="A30" s="4" t="inlineStr">
        <is>
          <t>Sale of Stock, Number of Shares Issued in Transaction</t>
        </is>
      </c>
      <c r="B30" s="5" t="n">
        <v>24484059</v>
      </c>
    </row>
    <row r="31">
      <c r="A31" s="4" t="inlineStr">
        <is>
          <t>Sale of Stock, Price Per Share (in Dollars per share)</t>
        </is>
      </c>
      <c r="B31" s="7" t="n">
        <v>0.0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tock-based compensation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6" t="n">
        <v>605</v>
      </c>
      <c r="C4" s="6" t="n">
        <v>388</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63</v>
      </c>
      <c r="C7" s="5" t="n">
        <v>77</v>
      </c>
    </row>
    <row r="8">
      <c r="A8" s="4" t="inlineStr">
        <is>
          <t>Selling and Marketing Expense [Member]</t>
        </is>
      </c>
    </row>
    <row r="9">
      <c r="A9" s="3" t="inlineStr">
        <is>
          <t>Share-based Payment Arrangement, Expensed and Capitalized, Amount [Line Items]</t>
        </is>
      </c>
    </row>
    <row r="10">
      <c r="A10" s="4" t="inlineStr">
        <is>
          <t>Stock-based compensation expense</t>
        </is>
      </c>
      <c r="B10" s="4" t="inlineStr">
        <is>
          <t xml:space="preserve"> </t>
        </is>
      </c>
    </row>
    <row r="11">
      <c r="A11" s="4" t="inlineStr">
        <is>
          <t>General and Administrative Expense [Member]</t>
        </is>
      </c>
    </row>
    <row r="12">
      <c r="A12" s="3" t="inlineStr">
        <is>
          <t>Share-based Payment Arrangement, Expensed and Capitalized, Amount [Line Items]</t>
        </is>
      </c>
    </row>
    <row r="13">
      <c r="A13" s="4" t="inlineStr">
        <is>
          <t>Stock-based compensation expense</t>
        </is>
      </c>
      <c r="B13" s="6" t="n">
        <v>542</v>
      </c>
      <c r="C13" s="6" t="n">
        <v>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13" customWidth="1" min="6" max="6"/>
  </cols>
  <sheetData>
    <row r="1">
      <c r="A1" s="1" t="inlineStr">
        <is>
          <t>Consolidated Statements of Stockholders’ Deficit Equity - USD ($) $ in Thousands</t>
        </is>
      </c>
      <c r="B1" s="2" t="inlineStr">
        <is>
          <t>Common Stock</t>
        </is>
      </c>
      <c r="C1" s="2" t="inlineStr">
        <is>
          <t>Additional Paid-in Capital</t>
        </is>
      </c>
      <c r="D1" s="2" t="inlineStr">
        <is>
          <t>Accumulated Deficit</t>
        </is>
      </c>
      <c r="E1" s="2" t="inlineStr">
        <is>
          <t>Preferred Stock</t>
        </is>
      </c>
      <c r="F1" s="2" t="inlineStr">
        <is>
          <t>Total</t>
        </is>
      </c>
    </row>
    <row r="2">
      <c r="A2" s="4" t="inlineStr">
        <is>
          <t>Balance at Dec. 31, 2018</t>
        </is>
      </c>
      <c r="B2" s="6" t="n">
        <v>193</v>
      </c>
      <c r="C2" s="6" t="n">
        <v>263521</v>
      </c>
      <c r="D2" s="6" t="n">
        <v>-267159</v>
      </c>
      <c r="F2" s="6" t="n">
        <v>-3445</v>
      </c>
    </row>
    <row r="3">
      <c r="A3" s="4" t="inlineStr">
        <is>
          <t>Balance (in Shares) at Dec. 31, 2018</t>
        </is>
      </c>
      <c r="B3" s="5" t="n">
        <v>19277545</v>
      </c>
    </row>
    <row r="4">
      <c r="A4" s="4" t="inlineStr">
        <is>
          <t>Reclassification of derivative liabilities to additional paid-in capital upon stockholder approval</t>
        </is>
      </c>
      <c r="C4" s="5" t="n">
        <v>5785</v>
      </c>
      <c r="F4" s="5" t="n">
        <v>5785</v>
      </c>
    </row>
    <row r="5">
      <c r="A5" s="4" t="inlineStr">
        <is>
          <t>Issuance of common stock upon conversion of notes payable to related party</t>
        </is>
      </c>
      <c r="B5" s="6" t="n">
        <v>91</v>
      </c>
      <c r="C5" s="5" t="n">
        <v>5913</v>
      </c>
      <c r="F5" s="5" t="n">
        <v>6004</v>
      </c>
    </row>
    <row r="6">
      <c r="A6" s="4" t="inlineStr">
        <is>
          <t>Issuance of common stock upon conversion of notes payable to related party (in Shares)</t>
        </is>
      </c>
      <c r="B6" s="5" t="n">
        <v>9072197</v>
      </c>
    </row>
    <row r="7">
      <c r="A7" s="4" t="inlineStr">
        <is>
          <t>Issuance of common stock upon exercise of related party warrants</t>
        </is>
      </c>
      <c r="B7" s="6" t="n">
        <v>82</v>
      </c>
      <c r="C7" s="5" t="n">
        <v>5321</v>
      </c>
      <c r="F7" s="5" t="n">
        <v>5403</v>
      </c>
    </row>
    <row r="8">
      <c r="A8" s="4" t="inlineStr">
        <is>
          <t>Issuance of common stock upon exercise of related party warrants (in Shares)</t>
        </is>
      </c>
      <c r="B8" s="5" t="n">
        <v>8248549</v>
      </c>
    </row>
    <row r="9">
      <c r="A9" s="4" t="inlineStr">
        <is>
          <t>Stock-based compensation expense</t>
        </is>
      </c>
      <c r="C9" s="5" t="n">
        <v>388</v>
      </c>
      <c r="F9" s="5" t="n">
        <v>388</v>
      </c>
    </row>
    <row r="10">
      <c r="A10" s="4" t="inlineStr">
        <is>
          <t>Net loss</t>
        </is>
      </c>
      <c r="D10" s="5" t="n">
        <v>-17333</v>
      </c>
      <c r="F10" s="5" t="n">
        <v>-17333</v>
      </c>
    </row>
    <row r="11">
      <c r="A11" s="4" t="inlineStr">
        <is>
          <t>Balance at Dec. 31, 2019</t>
        </is>
      </c>
      <c r="B11" s="6" t="n">
        <v>366</v>
      </c>
      <c r="C11" s="5" t="n">
        <v>280928</v>
      </c>
      <c r="D11" s="5" t="n">
        <v>-284492</v>
      </c>
      <c r="F11" s="5" t="n">
        <v>-3198</v>
      </c>
    </row>
    <row r="12">
      <c r="A12" s="4" t="inlineStr">
        <is>
          <t>Balance (in Shares) at Dec. 31, 2019</t>
        </is>
      </c>
      <c r="B12" s="5" t="n">
        <v>36598291</v>
      </c>
      <c r="E12" s="4" t="inlineStr">
        <is>
          <t xml:space="preserve"> </t>
        </is>
      </c>
    </row>
    <row r="13">
      <c r="A13" s="4" t="inlineStr">
        <is>
          <t>Relative fair value of warrants and beneficial conversion feature in connection with August 2019 Note</t>
        </is>
      </c>
      <c r="C13" s="5" t="n">
        <v>2765</v>
      </c>
      <c r="F13" s="5" t="n">
        <v>2765</v>
      </c>
    </row>
    <row r="14">
      <c r="A14" s="4" t="inlineStr">
        <is>
          <t>Conversion of 2017 Note</t>
        </is>
      </c>
      <c r="B14" s="6" t="n">
        <v>515</v>
      </c>
      <c r="C14" s="5" t="n">
        <v>4875</v>
      </c>
      <c r="F14" s="5" t="n">
        <v>5390</v>
      </c>
    </row>
    <row r="15">
      <c r="A15" s="4" t="inlineStr">
        <is>
          <t>Conversion of 2017 Note (in Shares)</t>
        </is>
      </c>
      <c r="B15" s="5" t="n">
        <v>51497468</v>
      </c>
    </row>
    <row r="16">
      <c r="A16" s="4" t="inlineStr">
        <is>
          <t>Redemption of fractional shares on conversion from CDIs to shares of common stock (in Shares)</t>
        </is>
      </c>
      <c r="B16" s="5" t="n">
        <v>-100</v>
      </c>
    </row>
    <row r="17">
      <c r="A17" s="4" t="inlineStr">
        <is>
          <t>Conversion of June 2020 and August 2020 Convertible</t>
        </is>
      </c>
      <c r="C17" s="5" t="n">
        <v>1397</v>
      </c>
      <c r="E17" s="6" t="n">
        <v>178</v>
      </c>
      <c r="F17" s="5" t="n">
        <v>1575</v>
      </c>
    </row>
    <row r="18">
      <c r="A18" s="4" t="inlineStr">
        <is>
          <t>Conversion of June 2020 and August 2020 Convertible (in Shares)</t>
        </is>
      </c>
      <c r="E18" s="5" t="n">
        <v>17774853</v>
      </c>
    </row>
    <row r="19">
      <c r="A19" s="4" t="inlineStr">
        <is>
          <t>Sale of Series A Preferred Stock, net of issuance costs of $286</t>
        </is>
      </c>
      <c r="C19" s="5" t="n">
        <v>3041</v>
      </c>
      <c r="E19" s="6" t="n">
        <v>423</v>
      </c>
      <c r="F19" s="5" t="n">
        <v>3464</v>
      </c>
    </row>
    <row r="20">
      <c r="A20" s="4" t="inlineStr">
        <is>
          <t>Sale of Series A Preferred Stock, net of issuance costs of $286 (in Shares)</t>
        </is>
      </c>
      <c r="E20" s="5" t="n">
        <v>42310730</v>
      </c>
    </row>
    <row r="21">
      <c r="A21" s="4" t="inlineStr">
        <is>
          <t>Stock-based compensation expense</t>
        </is>
      </c>
      <c r="C21" s="5" t="n">
        <v>605</v>
      </c>
      <c r="F21" s="5" t="n">
        <v>605</v>
      </c>
    </row>
    <row r="22">
      <c r="A22" s="4" t="inlineStr">
        <is>
          <t>Net loss</t>
        </is>
      </c>
      <c r="D22" s="5" t="n">
        <v>-11136</v>
      </c>
      <c r="F22" s="5" t="n">
        <v>-11136</v>
      </c>
    </row>
    <row r="23">
      <c r="A23" s="4" t="inlineStr">
        <is>
          <t>Balance at Dec. 31, 2020</t>
        </is>
      </c>
      <c r="B23" s="6" t="n">
        <v>881</v>
      </c>
      <c r="C23" s="6" t="n">
        <v>293611</v>
      </c>
      <c r="D23" s="6" t="n">
        <v>-295628</v>
      </c>
      <c r="E23" s="6" t="n">
        <v>601</v>
      </c>
      <c r="F23" s="6" t="n">
        <v>-535</v>
      </c>
    </row>
    <row r="24">
      <c r="A24" s="4" t="inlineStr">
        <is>
          <t>Balance (in Shares) at Dec. 31, 2020</t>
        </is>
      </c>
      <c r="B24" s="5" t="n">
        <v>88095659</v>
      </c>
      <c r="E24" s="5" t="n">
        <v>60085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Details) - Schedule of weighted-average assumptions used to estimate fair value of employee stock options</t>
        </is>
      </c>
      <c r="B1" s="2" t="inlineStr">
        <is>
          <t>12 Months Ended</t>
        </is>
      </c>
    </row>
    <row r="2">
      <c r="B2" s="2" t="inlineStr">
        <is>
          <t>Dec. 31, 2020</t>
        </is>
      </c>
      <c r="C2" s="2" t="inlineStr">
        <is>
          <t>Dec. 31, 2019</t>
        </is>
      </c>
    </row>
    <row r="3">
      <c r="A3" s="3" t="inlineStr">
        <is>
          <t>Schedule of weighted-average assumptions used to estimate fair value of employee stock options [Abstract]</t>
        </is>
      </c>
    </row>
    <row r="4">
      <c r="A4" s="4" t="inlineStr">
        <is>
          <t>Expected volatility</t>
        </is>
      </c>
      <c r="B4" s="4" t="inlineStr">
        <is>
          <t>164.90%</t>
        </is>
      </c>
      <c r="C4" s="4" t="inlineStr">
        <is>
          <t>271.00%</t>
        </is>
      </c>
    </row>
    <row r="5">
      <c r="A5" s="4" t="inlineStr">
        <is>
          <t>Expected term (in years)</t>
        </is>
      </c>
      <c r="B5" s="4" t="inlineStr">
        <is>
          <t>5 years 306 days</t>
        </is>
      </c>
      <c r="C5" s="4" t="inlineStr">
        <is>
          <t>6 years 18 days</t>
        </is>
      </c>
    </row>
    <row r="6">
      <c r="A6" s="4" t="inlineStr">
        <is>
          <t>Risk-free interest rate</t>
        </is>
      </c>
      <c r="B6" s="4" t="inlineStr">
        <is>
          <t>0.90%</t>
        </is>
      </c>
      <c r="C6" s="4" t="inlineStr">
        <is>
          <t>1.8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hare-based activity</t>
        </is>
      </c>
      <c r="B1" s="2" t="inlineStr">
        <is>
          <t>12 Months Ended</t>
        </is>
      </c>
    </row>
    <row r="2">
      <c r="B2" s="2" t="inlineStr">
        <is>
          <t>Dec. 31, 2020USD ($)$ / sharesshares</t>
        </is>
      </c>
    </row>
    <row r="3">
      <c r="A3" s="3" t="inlineStr">
        <is>
          <t>Schedule of share-based activity [Abstract]</t>
        </is>
      </c>
    </row>
    <row r="4">
      <c r="A4" s="4" t="inlineStr">
        <is>
          <t>Shares of common stock attributable to options, outstanding, beginning balance</t>
        </is>
      </c>
      <c r="B4" s="5" t="n">
        <v>3096154</v>
      </c>
    </row>
    <row r="5">
      <c r="A5" s="4" t="inlineStr">
        <is>
          <t>Weighted- average exercise price, outstanding, beginning balance (in Dollars per share) | $ / shares</t>
        </is>
      </c>
      <c r="B5" s="7" t="n">
        <v>1.47</v>
      </c>
    </row>
    <row r="6">
      <c r="A6" s="4" t="inlineStr">
        <is>
          <t>Weighted average contractual life, outstanding, beginning balance</t>
        </is>
      </c>
      <c r="B6" s="4" t="inlineStr">
        <is>
          <t>8 years 109 days</t>
        </is>
      </c>
    </row>
    <row r="7">
      <c r="A7" s="4" t="inlineStr">
        <is>
          <t>Aggregate intrinsic value, outstanding, beginning balance (in Dollars) | $</t>
        </is>
      </c>
      <c r="B7" s="4" t="inlineStr">
        <is>
          <t xml:space="preserve"> </t>
        </is>
      </c>
    </row>
    <row r="8">
      <c r="A8" s="4" t="inlineStr">
        <is>
          <t>Shares of common stock attributable to options, outstanding, ending balance</t>
        </is>
      </c>
      <c r="B8" s="5" t="n">
        <v>463104</v>
      </c>
    </row>
    <row r="9">
      <c r="A9" s="4" t="inlineStr">
        <is>
          <t>Weighted- average exercise price, outstanding, ending balance (in Dollars per share) | $ / shares</t>
        </is>
      </c>
      <c r="B9" s="7" t="n">
        <v>2.04</v>
      </c>
    </row>
    <row r="10">
      <c r="A10" s="4" t="inlineStr">
        <is>
          <t>Weighted average contractual life, outstanding, ending balance</t>
        </is>
      </c>
      <c r="B10" s="4" t="inlineStr">
        <is>
          <t>7 years 219 days</t>
        </is>
      </c>
    </row>
    <row r="11">
      <c r="A11" s="4" t="inlineStr">
        <is>
          <t>Aggregate intrinsic value, outstanding, ending balance (in Dollars) | $</t>
        </is>
      </c>
      <c r="B11" s="4" t="inlineStr">
        <is>
          <t xml:space="preserve"> </t>
        </is>
      </c>
    </row>
    <row r="12">
      <c r="A12" s="4" t="inlineStr">
        <is>
          <t>Shares of common stock attributable to options, exercisable</t>
        </is>
      </c>
      <c r="B12" s="5" t="n">
        <v>254965</v>
      </c>
    </row>
    <row r="13">
      <c r="A13" s="4" t="inlineStr">
        <is>
          <t>Weighted- average exercise price, outstanding, exercisable (in Dollars per share) | $ / shares</t>
        </is>
      </c>
      <c r="B13" s="6" t="n">
        <v>3270</v>
      </c>
    </row>
    <row r="14">
      <c r="A14" s="4" t="inlineStr">
        <is>
          <t>Weighted average contractual life, outstanding, exercisable</t>
        </is>
      </c>
      <c r="B14" s="4" t="inlineStr">
        <is>
          <t>6 years 354 days</t>
        </is>
      </c>
    </row>
    <row r="15">
      <c r="A15" s="4" t="inlineStr">
        <is>
          <t>Aggregate intrinsic value, exercisable</t>
        </is>
      </c>
      <c r="B15" s="4" t="inlineStr">
        <is>
          <t xml:space="preserve"> </t>
        </is>
      </c>
    </row>
    <row r="16">
      <c r="A16" s="4" t="inlineStr">
        <is>
          <t>Shares of common stock attributable to options, Granted</t>
        </is>
      </c>
      <c r="B16" s="5" t="n">
        <v>90000</v>
      </c>
    </row>
    <row r="17">
      <c r="A17" s="4" t="inlineStr">
        <is>
          <t>Weighted- average exercise price, outstanding, Granted (in Dollars per share) | $ / shares</t>
        </is>
      </c>
      <c r="B17" s="6" t="n">
        <v>1</v>
      </c>
    </row>
    <row r="18">
      <c r="A18" s="4" t="inlineStr">
        <is>
          <t>Shares of common stock attributable to options, Cancelled</t>
        </is>
      </c>
      <c r="B18" s="5" t="n">
        <v>-2723050</v>
      </c>
    </row>
    <row r="19">
      <c r="A19" s="4" t="inlineStr">
        <is>
          <t>Weighted- average exercise price, outstanding, Cancelled (in Dollars per share) | $ / shares</t>
        </is>
      </c>
      <c r="B19"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 Schedule of performance stock units activity shares in Thousands, $ in Thousands</t>
        </is>
      </c>
      <c r="B1" s="2" t="inlineStr">
        <is>
          <t>12 Months Ended</t>
        </is>
      </c>
    </row>
    <row r="2">
      <c r="B2" s="2" t="inlineStr">
        <is>
          <t>Dec. 31, 2020USD ($)shares</t>
        </is>
      </c>
    </row>
    <row r="3">
      <c r="A3" s="3" t="inlineStr">
        <is>
          <t>Schedule of performance stock units activity [Abstract]</t>
        </is>
      </c>
    </row>
    <row r="4">
      <c r="A4" s="4" t="inlineStr">
        <is>
          <t>Number of units, outstanding, beginning balance | shares</t>
        </is>
      </c>
      <c r="B4" s="5" t="n">
        <v>250000</v>
      </c>
    </row>
    <row r="5">
      <c r="A5" s="4" t="inlineStr">
        <is>
          <t>Weighted- Average Contractual Life, beginning balance</t>
        </is>
      </c>
      <c r="B5" s="4" t="inlineStr">
        <is>
          <t>6 years 83 days</t>
        </is>
      </c>
    </row>
    <row r="6">
      <c r="A6" s="4" t="inlineStr">
        <is>
          <t>Aggregate Intrinsic Value, beginning balance | $</t>
        </is>
      </c>
      <c r="B6" s="6" t="n">
        <v>149</v>
      </c>
    </row>
    <row r="7">
      <c r="A7" s="4" t="inlineStr">
        <is>
          <t>Number of units, outstanding, ending balance | shares</t>
        </is>
      </c>
      <c r="B7" s="4" t="inlineStr">
        <is>
          <t xml:space="preserve"> </t>
        </is>
      </c>
    </row>
    <row r="8">
      <c r="A8" s="4" t="inlineStr">
        <is>
          <t>Weighted- Average Contractual Life, ending balance</t>
        </is>
      </c>
      <c r="B8" s="4" t="inlineStr">
        <is>
          <t xml:space="preserve"> </t>
        </is>
      </c>
    </row>
    <row r="9">
      <c r="A9" s="4" t="inlineStr">
        <is>
          <t>Aggregate Intrinsic Value, ending balance | $</t>
        </is>
      </c>
      <c r="B9" s="4" t="inlineStr">
        <is>
          <t xml:space="preserve"> </t>
        </is>
      </c>
    </row>
    <row r="10">
      <c r="A10" s="4" t="inlineStr">
        <is>
          <t>Number of Units, Cancelled | shares</t>
        </is>
      </c>
      <c r="B10" s="5" t="n">
        <v>250000</v>
      </c>
    </row>
    <row r="11">
      <c r="A11" s="4" t="inlineStr">
        <is>
          <t>Weighted- Average Contractual Life, Cancelled</t>
        </is>
      </c>
      <c r="B11" s="4" t="inlineStr">
        <is>
          <t>5 years 83 days</t>
        </is>
      </c>
    </row>
    <row r="12">
      <c r="A12" s="4" t="inlineStr">
        <is>
          <t>Aggregate Intrinsic Value, Cancelled | $</t>
        </is>
      </c>
      <c r="B12" s="6"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Plans (Details) - USD ($) $ in Thousands</t>
        </is>
      </c>
      <c r="B1" s="2" t="inlineStr">
        <is>
          <t>12 Months Ended</t>
        </is>
      </c>
    </row>
    <row r="2">
      <c r="B2" s="2" t="inlineStr">
        <is>
          <t>Dec. 31, 2020</t>
        </is>
      </c>
      <c r="C2" s="2" t="inlineStr">
        <is>
          <t>Dec. 31, 2019</t>
        </is>
      </c>
    </row>
    <row r="3">
      <c r="A3" s="3" t="inlineStr">
        <is>
          <t>Retirement Plans (Details) [Line Items]</t>
        </is>
      </c>
    </row>
    <row r="4">
      <c r="A4" s="4" t="inlineStr">
        <is>
          <t>Defined contribution plan company contribution percentage</t>
        </is>
      </c>
      <c r="B4" s="4" t="inlineStr">
        <is>
          <t>100.00%</t>
        </is>
      </c>
    </row>
    <row r="5">
      <c r="A5" s="4" t="inlineStr">
        <is>
          <t>Defined contribution plan cost recognized</t>
        </is>
      </c>
      <c r="B5" s="6" t="n">
        <v>68</v>
      </c>
      <c r="C5" s="6" t="n">
        <v>48</v>
      </c>
    </row>
    <row r="6">
      <c r="A6" s="4" t="inlineStr">
        <is>
          <t>International employees [Member]</t>
        </is>
      </c>
    </row>
    <row r="7">
      <c r="A7" s="3" t="inlineStr">
        <is>
          <t>Retirement Plans (Details) [Line Items]</t>
        </is>
      </c>
    </row>
    <row r="8">
      <c r="A8" s="4" t="inlineStr">
        <is>
          <t>Defined contribution plan company contribution percentage</t>
        </is>
      </c>
      <c r="B8" s="4" t="inlineStr">
        <is>
          <t>100.00%</t>
        </is>
      </c>
    </row>
    <row r="9">
      <c r="A9" s="4" t="inlineStr">
        <is>
          <t>Defined contribution plan cost recognized</t>
        </is>
      </c>
      <c r="B9" s="6" t="n">
        <v>3</v>
      </c>
      <c r="C9"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es (Details) [Line Items]</t>
        </is>
      </c>
    </row>
    <row r="4">
      <c r="A4" s="4" t="inlineStr">
        <is>
          <t>U.S. federal statutory rate</t>
        </is>
      </c>
      <c r="B4" s="4" t="inlineStr">
        <is>
          <t>21.00%</t>
        </is>
      </c>
    </row>
    <row r="5">
      <c r="A5" s="4" t="inlineStr">
        <is>
          <t>Net operating loss carryforwards</t>
        </is>
      </c>
      <c r="B5" s="6" t="n">
        <v>37</v>
      </c>
    </row>
    <row r="6">
      <c r="A6" s="4" t="inlineStr">
        <is>
          <t>Description of operating loss carry forward</t>
        </is>
      </c>
      <c r="B6" s="4" t="inlineStr">
        <is>
          <t>These operating loss carryforwards will expire at various times beginning in 2024 through 2037 for federal purposes except for $37 million that were generated between 2018 and 2020 that can be carried forward indefinitely. For state purposes the net operating losses begin to expire in 2030 and will continue to expire through 2040.</t>
        </is>
      </c>
    </row>
    <row r="7">
      <c r="A7" s="4" t="inlineStr">
        <is>
          <t>Description of tax credit carryforward</t>
        </is>
      </c>
      <c r="B7" s="4" t="inlineStr">
        <is>
          <t>These tax credit carryforwards will expire at various times beginning in 2023 through 2040 for federal purposes and will expire at various times beginning in 2019 through 2035 for state purposes.</t>
        </is>
      </c>
    </row>
    <row r="8">
      <c r="A8" s="4" t="inlineStr">
        <is>
          <t>Unrecognized Tax Liabilities</t>
        </is>
      </c>
      <c r="B8" s="8" t="n">
        <v>1.5</v>
      </c>
      <c r="C8" s="8" t="n">
        <v>1.5</v>
      </c>
    </row>
    <row r="9">
      <c r="A9" s="4" t="inlineStr">
        <is>
          <t>U.S. Federal</t>
        </is>
      </c>
    </row>
    <row r="10">
      <c r="A10" s="3" t="inlineStr">
        <is>
          <t>Income Taxes (Details) [Line Items]</t>
        </is>
      </c>
    </row>
    <row r="11">
      <c r="A11" s="4" t="inlineStr">
        <is>
          <t>Tax credit carryforwards</t>
        </is>
      </c>
      <c r="B11" s="5" t="n">
        <v>4</v>
      </c>
    </row>
    <row r="12">
      <c r="A12" s="4" t="inlineStr">
        <is>
          <t>UNITED STATES</t>
        </is>
      </c>
    </row>
    <row r="13">
      <c r="A13" s="3" t="inlineStr">
        <is>
          <t>Income Taxes (Details) [Line Items]</t>
        </is>
      </c>
    </row>
    <row r="14">
      <c r="A14" s="4" t="inlineStr">
        <is>
          <t>Deferred tax assets valuation allowance</t>
        </is>
      </c>
      <c r="B14" s="13" t="n">
        <v>76.3</v>
      </c>
      <c r="C14" s="8" t="n">
        <v>73.7</v>
      </c>
    </row>
    <row r="15">
      <c r="A15" s="4" t="inlineStr">
        <is>
          <t>Increase in deferred tax valuation allowance</t>
        </is>
      </c>
      <c r="B15" s="13" t="n">
        <v>2.6</v>
      </c>
    </row>
    <row r="16">
      <c r="A16" s="4" t="inlineStr">
        <is>
          <t>Domestic Tax Authority [Member]</t>
        </is>
      </c>
    </row>
    <row r="17">
      <c r="A17" s="3" t="inlineStr">
        <is>
          <t>Income Taxes (Details) [Line Items]</t>
        </is>
      </c>
    </row>
    <row r="18">
      <c r="A18" s="4" t="inlineStr">
        <is>
          <t>Net operating loss carryforwards</t>
        </is>
      </c>
      <c r="B18" s="5" t="n">
        <v>260</v>
      </c>
    </row>
    <row r="19">
      <c r="A19" s="4" t="inlineStr">
        <is>
          <t>State and Local Jurisdiction [Member]</t>
        </is>
      </c>
    </row>
    <row r="20">
      <c r="A20" s="3" t="inlineStr">
        <is>
          <t>Income Taxes (Details) [Line Items]</t>
        </is>
      </c>
    </row>
    <row r="21">
      <c r="A21" s="4" t="inlineStr">
        <is>
          <t>Net operating loss carryforwards</t>
        </is>
      </c>
      <c r="B21" s="13" t="n">
        <v>242.5</v>
      </c>
    </row>
    <row r="22">
      <c r="A22" s="4" t="inlineStr">
        <is>
          <t>State Research and Development</t>
        </is>
      </c>
    </row>
    <row r="23">
      <c r="A23" s="3" t="inlineStr">
        <is>
          <t>Income Taxes (Details) [Line Items]</t>
        </is>
      </c>
    </row>
    <row r="24">
      <c r="A24" s="4" t="inlineStr">
        <is>
          <t>Tax credit carryforwards</t>
        </is>
      </c>
      <c r="B24" s="6" t="n">
        <v>2</v>
      </c>
    </row>
    <row r="25">
      <c r="A25" s="4" t="inlineStr">
        <is>
          <t>Earliest Tax Year [Member] | Domestic Tax Authority [Member]</t>
        </is>
      </c>
    </row>
    <row r="26">
      <c r="A26" s="3" t="inlineStr">
        <is>
          <t>Income Taxes (Details) [Line Items]</t>
        </is>
      </c>
    </row>
    <row r="27">
      <c r="A27" s="4" t="inlineStr">
        <is>
          <t>Operating loss carryforward expiration year</t>
        </is>
      </c>
      <c r="B27" s="4" t="inlineStr">
        <is>
          <t>2024</t>
        </is>
      </c>
    </row>
    <row r="28">
      <c r="A28" s="4" t="inlineStr">
        <is>
          <t>Earliest Tax Year [Member] | State and Local Jurisdiction [Member]</t>
        </is>
      </c>
    </row>
    <row r="29">
      <c r="A29" s="3" t="inlineStr">
        <is>
          <t>Income Taxes (Details) [Line Items]</t>
        </is>
      </c>
    </row>
    <row r="30">
      <c r="A30" s="4" t="inlineStr">
        <is>
          <t>Operating loss carryforward expiration year</t>
        </is>
      </c>
      <c r="B30" s="4" t="inlineStr">
        <is>
          <t>2030</t>
        </is>
      </c>
    </row>
    <row r="31">
      <c r="A31" s="4" t="inlineStr">
        <is>
          <t>Latest Tax Year [Member] | Domestic Tax Authority [Member]</t>
        </is>
      </c>
    </row>
    <row r="32">
      <c r="A32" s="3" t="inlineStr">
        <is>
          <t>Income Taxes (Details) [Line Items]</t>
        </is>
      </c>
    </row>
    <row r="33">
      <c r="A33" s="4" t="inlineStr">
        <is>
          <t>Operating loss carryforward expiration year</t>
        </is>
      </c>
      <c r="B33" s="4" t="inlineStr">
        <is>
          <t>2037</t>
        </is>
      </c>
    </row>
    <row r="34">
      <c r="A34" s="4" t="inlineStr">
        <is>
          <t>Latest Tax Year [Member] | State and Local Jurisdiction [Member]</t>
        </is>
      </c>
    </row>
    <row r="35">
      <c r="A35" s="3" t="inlineStr">
        <is>
          <t>Income Taxes (Details) [Line Items]</t>
        </is>
      </c>
    </row>
    <row r="36">
      <c r="A36" s="4" t="inlineStr">
        <is>
          <t>Operating loss carryforward expiration year</t>
        </is>
      </c>
      <c r="B36" s="4" t="inlineStr">
        <is>
          <t>20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provision for income taxes - USD ($) $ in Thousands</t>
        </is>
      </c>
      <c r="B1" s="2" t="inlineStr">
        <is>
          <t>12 Months Ended</t>
        </is>
      </c>
    </row>
    <row r="2">
      <c r="B2" s="2" t="inlineStr">
        <is>
          <t>Dec. 31, 2020</t>
        </is>
      </c>
      <c r="C2" s="2" t="inlineStr">
        <is>
          <t>Dec. 31, 2019</t>
        </is>
      </c>
    </row>
    <row r="3">
      <c r="A3" s="3" t="inlineStr">
        <is>
          <t>Schedule of Income (loss) before provision for income taxes [Abstract]</t>
        </is>
      </c>
    </row>
    <row r="4">
      <c r="A4" s="4" t="inlineStr">
        <is>
          <t>Domestic</t>
        </is>
      </c>
      <c r="B4" s="6" t="n">
        <v>-11291</v>
      </c>
      <c r="C4" s="6" t="n">
        <v>-17376</v>
      </c>
    </row>
    <row r="5">
      <c r="A5" s="4" t="inlineStr">
        <is>
          <t>Foreign</t>
        </is>
      </c>
      <c r="B5" s="5" t="n">
        <v>179</v>
      </c>
      <c r="C5" s="5" t="n">
        <v>88</v>
      </c>
    </row>
    <row r="6">
      <c r="A6" s="4" t="inlineStr">
        <is>
          <t>Total</t>
        </is>
      </c>
      <c r="B6" s="6" t="n">
        <v>-11112</v>
      </c>
      <c r="C6" s="6" t="n">
        <v>-172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in the accompanying consolidated statements of operations - USD ($) $ in Thousands</t>
        </is>
      </c>
      <c r="B1" s="2" t="inlineStr">
        <is>
          <t>12 Months Ended</t>
        </is>
      </c>
    </row>
    <row r="2">
      <c r="B2" s="2" t="inlineStr">
        <is>
          <t>Dec. 31, 2020</t>
        </is>
      </c>
      <c r="C2" s="2" t="inlineStr">
        <is>
          <t>Dec. 31, 2019</t>
        </is>
      </c>
    </row>
    <row r="3">
      <c r="A3" s="3" t="inlineStr">
        <is>
          <t>Current Provision:</t>
        </is>
      </c>
    </row>
    <row r="4">
      <c r="A4" s="4" t="inlineStr">
        <is>
          <t>Federal</t>
        </is>
      </c>
      <c r="B4" s="4" t="inlineStr">
        <is>
          <t xml:space="preserve"> </t>
        </is>
      </c>
      <c r="C4" s="4" t="inlineStr">
        <is>
          <t xml:space="preserve"> </t>
        </is>
      </c>
    </row>
    <row r="5">
      <c r="A5" s="4" t="inlineStr">
        <is>
          <t>State</t>
        </is>
      </c>
      <c r="B5" s="5" t="n">
        <v>1</v>
      </c>
      <c r="C5" s="5" t="n">
        <v>1</v>
      </c>
    </row>
    <row r="6">
      <c r="A6" s="4" t="inlineStr">
        <is>
          <t>Foreign</t>
        </is>
      </c>
      <c r="B6" s="5" t="n">
        <v>20</v>
      </c>
      <c r="C6" s="5" t="n">
        <v>42</v>
      </c>
    </row>
    <row r="7">
      <c r="A7" s="4" t="inlineStr">
        <is>
          <t>Total</t>
        </is>
      </c>
      <c r="B7" s="5" t="n">
        <v>21</v>
      </c>
      <c r="C7" s="5" t="n">
        <v>43</v>
      </c>
    </row>
    <row r="8">
      <c r="A8" s="3" t="inlineStr">
        <is>
          <t>Deferred Provision:</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5" t="n">
        <v>3</v>
      </c>
      <c r="C11" s="5" t="n">
        <v>2</v>
      </c>
    </row>
    <row r="12">
      <c r="A12" s="4" t="inlineStr">
        <is>
          <t>Total</t>
        </is>
      </c>
      <c r="B12" s="5" t="n">
        <v>3</v>
      </c>
      <c r="C12" s="5" t="n">
        <v>2</v>
      </c>
    </row>
    <row r="13">
      <c r="A13" s="4" t="inlineStr">
        <is>
          <t>Total provision</t>
        </is>
      </c>
      <c r="B13" s="6" t="n">
        <v>24</v>
      </c>
      <c r="C13" s="6" t="n">
        <v>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from operations computed using U.S. federal statutory rate - USD ($) $ in Thousands</t>
        </is>
      </c>
      <c r="B1" s="2" t="inlineStr">
        <is>
          <t>12 Months Ended</t>
        </is>
      </c>
    </row>
    <row r="2">
      <c r="B2" s="2" t="inlineStr">
        <is>
          <t>Dec. 31, 2020</t>
        </is>
      </c>
      <c r="C2" s="2" t="inlineStr">
        <is>
          <t>Dec. 31, 2019</t>
        </is>
      </c>
    </row>
    <row r="3">
      <c r="A3" s="3" t="inlineStr">
        <is>
          <t>Schedule of reconciliation of income taxes from operations computed using U.S. federal statutory rate [Abstract]</t>
        </is>
      </c>
    </row>
    <row r="4">
      <c r="A4" s="4" t="inlineStr">
        <is>
          <t>Income tax benefit using U.S. federal statutory rate</t>
        </is>
      </c>
      <c r="B4" s="6" t="n">
        <v>-2334</v>
      </c>
      <c r="C4" s="6" t="n">
        <v>-3624</v>
      </c>
    </row>
    <row r="5">
      <c r="A5" s="4" t="inlineStr">
        <is>
          <t>State rate, net of federal benefit</t>
        </is>
      </c>
      <c r="B5" s="5" t="n">
        <v>-644</v>
      </c>
      <c r="C5" s="5" t="n">
        <v>-631</v>
      </c>
    </row>
    <row r="6">
      <c r="A6" s="4" t="inlineStr">
        <is>
          <t>Permanent differences</t>
        </is>
      </c>
      <c r="B6" s="5" t="n">
        <v>159</v>
      </c>
      <c r="C6" s="5" t="n">
        <v>1422</v>
      </c>
    </row>
    <row r="7">
      <c r="A7" s="4" t="inlineStr">
        <is>
          <t>Tax credits generated</t>
        </is>
      </c>
      <c r="B7" s="5" t="n">
        <v>-131</v>
      </c>
      <c r="C7" s="5" t="n">
        <v>-147</v>
      </c>
    </row>
    <row r="8">
      <c r="A8" s="4" t="inlineStr">
        <is>
          <t>Change in valuation allowance</t>
        </is>
      </c>
      <c r="B8" s="5" t="n">
        <v>2595</v>
      </c>
      <c r="C8" s="5" t="n">
        <v>2888</v>
      </c>
    </row>
    <row r="9">
      <c r="A9" s="4" t="inlineStr">
        <is>
          <t>Foreign rate differential</t>
        </is>
      </c>
      <c r="B9" s="5" t="n">
        <v>-11</v>
      </c>
      <c r="C9" s="5" t="n">
        <v>3</v>
      </c>
    </row>
    <row r="10">
      <c r="A10" s="4" t="inlineStr">
        <is>
          <t>Other items</t>
        </is>
      </c>
      <c r="B10" s="5" t="n">
        <v>122</v>
      </c>
      <c r="C10" s="5" t="n">
        <v>96</v>
      </c>
    </row>
    <row r="11">
      <c r="A11" s="4" t="inlineStr">
        <is>
          <t>Stock compensation</t>
        </is>
      </c>
      <c r="B11" s="5" t="n">
        <v>268</v>
      </c>
      <c r="C11" s="5" t="n">
        <v>38</v>
      </c>
    </row>
    <row r="12">
      <c r="A12" s="4" t="inlineStr">
        <is>
          <t>Total income tax expense</t>
        </is>
      </c>
      <c r="B12" s="6" t="n">
        <v>24</v>
      </c>
      <c r="C12" s="6"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 $ in Thousands</t>
        </is>
      </c>
      <c r="B1" s="2" t="inlineStr">
        <is>
          <t>Dec. 31, 2020</t>
        </is>
      </c>
      <c r="C1" s="2" t="inlineStr">
        <is>
          <t>Dec. 31, 2019</t>
        </is>
      </c>
    </row>
    <row r="2">
      <c r="A2" s="3" t="inlineStr">
        <is>
          <t>Deferred tax assets:</t>
        </is>
      </c>
    </row>
    <row r="3">
      <c r="A3" s="4" t="inlineStr">
        <is>
          <t>Net operating loss carryforwards</t>
        </is>
      </c>
      <c r="B3" s="6" t="n">
        <v>69942</v>
      </c>
      <c r="C3" s="6" t="n">
        <v>66859</v>
      </c>
    </row>
    <row r="4">
      <c r="A4" s="4" t="inlineStr">
        <is>
          <t>Research and development credit carryforwards</t>
        </is>
      </c>
      <c r="B4" s="5" t="n">
        <v>4150</v>
      </c>
      <c r="C4" s="5" t="n">
        <v>4083</v>
      </c>
    </row>
    <row r="5">
      <c r="A5" s="4" t="inlineStr">
        <is>
          <t>Capitalized start-up expenses</t>
        </is>
      </c>
      <c r="B5" s="5" t="n">
        <v>1778</v>
      </c>
      <c r="C5" s="5" t="n">
        <v>2133</v>
      </c>
    </row>
    <row r="6">
      <c r="A6" s="4" t="inlineStr">
        <is>
          <t>Depreciation and other</t>
        </is>
      </c>
      <c r="B6" s="5" t="n">
        <v>431</v>
      </c>
      <c r="C6" s="5" t="n">
        <v>635</v>
      </c>
    </row>
    <row r="7">
      <c r="A7" s="4" t="inlineStr">
        <is>
          <t>Total deferred tax assets</t>
        </is>
      </c>
      <c r="B7" s="5" t="n">
        <v>76302</v>
      </c>
      <c r="C7" s="5" t="n">
        <v>73710</v>
      </c>
    </row>
    <row r="8">
      <c r="A8" s="4" t="inlineStr">
        <is>
          <t>Valuation allowance</t>
        </is>
      </c>
      <c r="B8" s="5" t="n">
        <v>-76298</v>
      </c>
      <c r="C8" s="5" t="n">
        <v>-73703</v>
      </c>
    </row>
    <row r="9">
      <c r="A9" s="4" t="inlineStr">
        <is>
          <t>Net deferred tax asset</t>
        </is>
      </c>
      <c r="B9" s="6" t="n">
        <v>4</v>
      </c>
      <c r="C9"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0</t>
        </is>
      </c>
      <c r="C2" s="2" t="inlineStr">
        <is>
          <t>Dec. 31, 2019</t>
        </is>
      </c>
    </row>
    <row r="3">
      <c r="A3" s="3" t="inlineStr">
        <is>
          <t>Schedule of unrecognized tax benefits [Abstract]</t>
        </is>
      </c>
    </row>
    <row r="4">
      <c r="A4" s="4" t="inlineStr">
        <is>
          <t>Unrecognized tax benefit – as of the beginning of the year</t>
        </is>
      </c>
      <c r="B4" s="6" t="n">
        <v>1480</v>
      </c>
      <c r="C4" s="6" t="n">
        <v>1462</v>
      </c>
    </row>
    <row r="5">
      <c r="A5" s="4" t="inlineStr">
        <is>
          <t>Gross decreases – provision to return tax positions of the prior periods</t>
        </is>
      </c>
      <c r="B5" s="5" t="n">
        <v>-13</v>
      </c>
      <c r="C5" s="5" t="n">
        <v>-21</v>
      </c>
    </row>
    <row r="6">
      <c r="A6" s="4" t="inlineStr">
        <is>
          <t>Gross increases – current period tax positions</t>
        </is>
      </c>
      <c r="B6" s="5" t="n">
        <v>35</v>
      </c>
      <c r="C6" s="5" t="n">
        <v>39</v>
      </c>
    </row>
    <row r="7">
      <c r="A7" s="4" t="inlineStr">
        <is>
          <t>Unrecognized tax benefits – as of the end of the year</t>
        </is>
      </c>
      <c r="B7" s="6" t="n">
        <v>1502</v>
      </c>
      <c r="C7" s="6" t="n">
        <v>1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11136</v>
      </c>
      <c r="C4" s="6" t="n">
        <v>-17333</v>
      </c>
    </row>
    <row r="5">
      <c r="A5" s="3" t="inlineStr">
        <is>
          <t>Adjustments to reconcile net loss to net cash used in operating activities:</t>
        </is>
      </c>
    </row>
    <row r="6">
      <c r="A6" s="4" t="inlineStr">
        <is>
          <t>Depreciation and amortization</t>
        </is>
      </c>
      <c r="B6" s="5" t="n">
        <v>28</v>
      </c>
      <c r="C6" s="5" t="n">
        <v>32</v>
      </c>
    </row>
    <row r="7">
      <c r="A7" s="4" t="inlineStr">
        <is>
          <t>Stock-based compensation expense</t>
        </is>
      </c>
      <c r="B7" s="5" t="n">
        <v>605</v>
      </c>
      <c r="C7" s="5" t="n">
        <v>388</v>
      </c>
    </row>
    <row r="8">
      <c r="A8" s="4" t="inlineStr">
        <is>
          <t>Non-cash interest expense</t>
        </is>
      </c>
      <c r="B8" s="5" t="n">
        <v>1542</v>
      </c>
      <c r="C8" s="5" t="n">
        <v>6173</v>
      </c>
    </row>
    <row r="9">
      <c r="A9" s="4" t="inlineStr">
        <is>
          <t>Reclassification of warrant from derivative liabilities to other income</t>
        </is>
      </c>
      <c r="B9" s="5" t="n">
        <v>-10</v>
      </c>
    </row>
    <row r="10">
      <c r="A10" s="4" t="inlineStr">
        <is>
          <t>Re-measurement of derivative liabilities</t>
        </is>
      </c>
      <c r="C10" s="5" t="n">
        <v>1683</v>
      </c>
    </row>
    <row r="11">
      <c r="A11" s="4" t="inlineStr">
        <is>
          <t>Loss on extinguishment of debt</t>
        </is>
      </c>
      <c r="B11" s="5" t="n">
        <v>678</v>
      </c>
    </row>
    <row r="12">
      <c r="A12" s="3" t="inlineStr">
        <is>
          <t>Changes in operating assets and liabilities:</t>
        </is>
      </c>
    </row>
    <row r="13">
      <c r="A13" s="4" t="inlineStr">
        <is>
          <t>Prepaid expenses and other current assets</t>
        </is>
      </c>
      <c r="B13" s="5" t="n">
        <v>-1741</v>
      </c>
      <c r="C13" s="5" t="n">
        <v>-700</v>
      </c>
    </row>
    <row r="14">
      <c r="A14" s="4" t="inlineStr">
        <is>
          <t>Accounts payable</t>
        </is>
      </c>
      <c r="B14" s="5" t="n">
        <v>-206</v>
      </c>
      <c r="C14" s="5" t="n">
        <v>-414</v>
      </c>
    </row>
    <row r="15">
      <c r="A15" s="4" t="inlineStr">
        <is>
          <t>Accrued expenses</t>
        </is>
      </c>
      <c r="B15" s="5" t="n">
        <v>-606</v>
      </c>
      <c r="C15" s="5" t="n">
        <v>-441</v>
      </c>
    </row>
    <row r="16">
      <c r="A16" s="4" t="inlineStr">
        <is>
          <t>Net cash used in operating activities</t>
        </is>
      </c>
      <c r="B16" s="5" t="n">
        <v>-10846</v>
      </c>
      <c r="C16" s="5" t="n">
        <v>-10612</v>
      </c>
    </row>
    <row r="17">
      <c r="A17" s="4" t="inlineStr">
        <is>
          <t>Purchases of property and equipment</t>
        </is>
      </c>
      <c r="C17" s="5" t="n">
        <v>-11</v>
      </c>
    </row>
    <row r="18">
      <c r="A18" s="4" t="inlineStr">
        <is>
          <t>Net cash used in investing activities</t>
        </is>
      </c>
      <c r="C18" s="5" t="n">
        <v>-11</v>
      </c>
    </row>
    <row r="19">
      <c r="A19" s="3" t="inlineStr">
        <is>
          <t>Financing activities:</t>
        </is>
      </c>
    </row>
    <row r="20">
      <c r="A20" s="4" t="inlineStr">
        <is>
          <t>Debt issuance costs</t>
        </is>
      </c>
      <c r="C20" s="5" t="n">
        <v>-87</v>
      </c>
    </row>
    <row r="21">
      <c r="A21" s="4" t="inlineStr">
        <is>
          <t>Proceeds from exercise of related party warrants</t>
        </is>
      </c>
      <c r="C21" s="5" t="n">
        <v>5403</v>
      </c>
    </row>
    <row r="22">
      <c r="A22" s="4" t="inlineStr">
        <is>
          <t>Proceeds from Paycheck Protection Program loan</t>
        </is>
      </c>
      <c r="B22" s="5" t="n">
        <v>195</v>
      </c>
    </row>
    <row r="23">
      <c r="A23" s="4" t="inlineStr">
        <is>
          <t>Proceeds from short term and long term debt, related party</t>
        </is>
      </c>
      <c r="B23" s="5" t="n">
        <v>5847</v>
      </c>
      <c r="C23" s="5" t="n">
        <v>4000</v>
      </c>
    </row>
    <row r="24">
      <c r="A24" s="4" t="inlineStr">
        <is>
          <t>Proceeds from sale of preferred stock</t>
        </is>
      </c>
      <c r="B24" s="5" t="n">
        <v>3750</v>
      </c>
    </row>
    <row r="25">
      <c r="A25" s="4" t="inlineStr">
        <is>
          <t>Issuance costs related to sale of preferred stock</t>
        </is>
      </c>
      <c r="B25" s="5" t="n">
        <v>-286</v>
      </c>
    </row>
    <row r="26">
      <c r="A26" s="4" t="inlineStr">
        <is>
          <t>Net cash provided by financing activities</t>
        </is>
      </c>
      <c r="B26" s="5" t="n">
        <v>9506</v>
      </c>
      <c r="C26" s="5" t="n">
        <v>9316</v>
      </c>
    </row>
    <row r="27">
      <c r="A27" s="4" t="inlineStr">
        <is>
          <t>Net decrease in cash and cash equivalents</t>
        </is>
      </c>
      <c r="B27" s="5" t="n">
        <v>-1340</v>
      </c>
      <c r="C27" s="5" t="n">
        <v>-1307</v>
      </c>
    </row>
    <row r="28">
      <c r="A28" s="4" t="inlineStr">
        <is>
          <t>Cash and cash equivalents and restricted cash at beginning of year</t>
        </is>
      </c>
      <c r="B28" s="5" t="n">
        <v>2529</v>
      </c>
      <c r="C28" s="5" t="n">
        <v>3836</v>
      </c>
    </row>
    <row r="29">
      <c r="A29" s="4" t="inlineStr">
        <is>
          <t>Cash and cash equivalents and restricted cash at end of year</t>
        </is>
      </c>
      <c r="B29" s="5" t="n">
        <v>1189</v>
      </c>
      <c r="C29" s="5" t="n">
        <v>2529</v>
      </c>
    </row>
    <row r="30">
      <c r="A30" s="3" t="inlineStr">
        <is>
          <t>Supplemental cash flow disclosures</t>
        </is>
      </c>
    </row>
    <row r="31">
      <c r="A31" s="4" t="inlineStr">
        <is>
          <t>Income taxes paid</t>
        </is>
      </c>
      <c r="B31" s="5" t="n">
        <v>15</v>
      </c>
      <c r="C31" s="5" t="n">
        <v>45</v>
      </c>
    </row>
    <row r="32">
      <c r="A32" s="4" t="inlineStr">
        <is>
          <t>Interest paid</t>
        </is>
      </c>
      <c r="B32" s="5" t="n">
        <v>5</v>
      </c>
      <c r="C32" s="5" t="n">
        <v>394</v>
      </c>
    </row>
    <row r="33">
      <c r="A33" s="4" t="inlineStr">
        <is>
          <t>Conversion of notes payable to related party into common stock</t>
        </is>
      </c>
      <c r="B33" s="5" t="n">
        <v>5390</v>
      </c>
      <c r="C33" s="5" t="n">
        <v>6004</v>
      </c>
    </row>
    <row r="34">
      <c r="A34" s="4" t="inlineStr">
        <is>
          <t>Fair value of warrants issued with notes to related party</t>
        </is>
      </c>
      <c r="B34" s="5" t="n">
        <v>2330</v>
      </c>
      <c r="C34" s="5" t="n">
        <v>4061</v>
      </c>
    </row>
    <row r="35">
      <c r="A35" s="4" t="inlineStr">
        <is>
          <t>Beneficial conversion feature in connection with August 2019 Note to related party</t>
        </is>
      </c>
      <c r="B35" s="5" t="n">
        <v>435</v>
      </c>
    </row>
    <row r="36">
      <c r="A36" s="4" t="inlineStr">
        <is>
          <t>Insurance premium financing plan</t>
        </is>
      </c>
      <c r="B36" s="5" t="n">
        <v>150</v>
      </c>
    </row>
    <row r="37">
      <c r="A37" s="4" t="inlineStr">
        <is>
          <t>Capitalization of accrued interest into September 2020 Note</t>
        </is>
      </c>
      <c r="B37" s="5" t="n">
        <v>297</v>
      </c>
    </row>
    <row r="38">
      <c r="A38" s="4" t="inlineStr">
        <is>
          <t>Conversion of notes and accrued interest payable to related party to preferred stock</t>
        </is>
      </c>
      <c r="B38" s="6" t="n">
        <v>1260</v>
      </c>
    </row>
    <row r="39">
      <c r="A39" s="4" t="inlineStr">
        <is>
          <t>Right-of-use asset obtained in exchange for lease liability</t>
        </is>
      </c>
      <c r="C39" s="5" t="n">
        <v>463</v>
      </c>
    </row>
    <row r="40">
      <c r="A40" s="4" t="inlineStr">
        <is>
          <t>Reclassification of warrant from derivative liabilities to additional paid-in capital</t>
        </is>
      </c>
      <c r="C40" s="6" t="n">
        <v>57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 $ / shares in Units, $ in Thousands</t>
        </is>
      </c>
      <c r="B1" s="2" t="inlineStr">
        <is>
          <t>Mar. 04, 2021</t>
        </is>
      </c>
      <c r="C1" s="2" t="inlineStr">
        <is>
          <t>Mar. 25, 2021</t>
        </is>
      </c>
      <c r="D1" s="2" t="inlineStr">
        <is>
          <t>Feb. 24, 2021</t>
        </is>
      </c>
      <c r="E1" s="2" t="inlineStr">
        <is>
          <t>Jan. 28, 2021</t>
        </is>
      </c>
    </row>
    <row r="2">
      <c r="A2" s="4" t="inlineStr">
        <is>
          <t>Board of directors [Member]</t>
        </is>
      </c>
    </row>
    <row r="3">
      <c r="A3" s="3" t="inlineStr">
        <is>
          <t>Subsequent Events (Details) [Line Items]</t>
        </is>
      </c>
    </row>
    <row r="4">
      <c r="A4" s="4" t="inlineStr">
        <is>
          <t>Number of options granted</t>
        </is>
      </c>
      <c r="E4" s="5" t="n">
        <v>15</v>
      </c>
    </row>
    <row r="5">
      <c r="A5" s="4" t="inlineStr">
        <is>
          <t>Board of directors [Member] | Common Stock [Member]</t>
        </is>
      </c>
    </row>
    <row r="6">
      <c r="A6" s="3" t="inlineStr">
        <is>
          <t>Subsequent Events (Details) [Line Items]</t>
        </is>
      </c>
    </row>
    <row r="7">
      <c r="A7" s="4" t="inlineStr">
        <is>
          <t>Number of shares in stock</t>
        </is>
      </c>
      <c r="E7" s="5" t="n">
        <v>24484059</v>
      </c>
    </row>
    <row r="8">
      <c r="A8" s="4" t="inlineStr">
        <is>
          <t>Strike price (in Dollars per share)</t>
        </is>
      </c>
      <c r="E8" s="7" t="n">
        <v>0.06</v>
      </c>
    </row>
    <row r="9">
      <c r="A9" s="4" t="inlineStr">
        <is>
          <t>Series A Preferred Stock [Member]</t>
        </is>
      </c>
    </row>
    <row r="10">
      <c r="A10" s="3" t="inlineStr">
        <is>
          <t>Subsequent Events (Details) [Line Items]</t>
        </is>
      </c>
    </row>
    <row r="11">
      <c r="A11" s="4" t="inlineStr">
        <is>
          <t>Number of shares in stock</t>
        </is>
      </c>
      <c r="B11" s="5" t="n">
        <v>11282861</v>
      </c>
      <c r="C11" s="5" t="n">
        <v>27607153</v>
      </c>
      <c r="D11" s="5" t="n">
        <v>16924292</v>
      </c>
    </row>
    <row r="12">
      <c r="A12" s="4" t="inlineStr">
        <is>
          <t>Series A Preferred Stock [Member] | March 25, 2021 [Member]</t>
        </is>
      </c>
    </row>
    <row r="13">
      <c r="A13" s="3" t="inlineStr">
        <is>
          <t>Subsequent Events (Details) [Line Items]</t>
        </is>
      </c>
    </row>
    <row r="14">
      <c r="A14" s="4" t="inlineStr">
        <is>
          <t>Number of shares in stock</t>
        </is>
      </c>
      <c r="D14" s="5" t="n">
        <v>11282861</v>
      </c>
    </row>
    <row r="15">
      <c r="A15" s="4" t="inlineStr">
        <is>
          <t>Number of value in stock (in Dollars)</t>
        </is>
      </c>
      <c r="D15" s="6" t="n">
        <v>1000</v>
      </c>
    </row>
    <row r="16">
      <c r="A16" s="4" t="inlineStr">
        <is>
          <t>Series A Preferred Stock [Member] | May 28, 2021 [Member]</t>
        </is>
      </c>
    </row>
    <row r="17">
      <c r="A17" s="3" t="inlineStr">
        <is>
          <t>Subsequent Events (Details) [Line Items]</t>
        </is>
      </c>
    </row>
    <row r="18">
      <c r="A18" s="4" t="inlineStr">
        <is>
          <t>Number of shares in stock</t>
        </is>
      </c>
      <c r="D18" s="5" t="n">
        <v>27607153</v>
      </c>
    </row>
    <row r="19">
      <c r="A19" s="4" t="inlineStr">
        <is>
          <t>Number of value in stock (in Dollars)</t>
        </is>
      </c>
      <c r="D19" s="6" t="n">
        <v>2450</v>
      </c>
    </row>
    <row r="20">
      <c r="A20" s="4" t="inlineStr">
        <is>
          <t>Series A Preferred Stock [Member] | Individual investor [Member]</t>
        </is>
      </c>
    </row>
    <row r="21">
      <c r="A21" s="3" t="inlineStr">
        <is>
          <t>Subsequent Events (Details) [Line Items]</t>
        </is>
      </c>
    </row>
    <row r="22">
      <c r="A22" s="4" t="inlineStr">
        <is>
          <t>Number of shares in stock</t>
        </is>
      </c>
      <c r="D22" s="5" t="n">
        <v>600000</v>
      </c>
    </row>
    <row r="23">
      <c r="A23" s="4" t="inlineStr">
        <is>
          <t>Number of value in stock (in Dollars)</t>
        </is>
      </c>
      <c r="D23" s="6" t="n">
        <v>53</v>
      </c>
    </row>
    <row r="24">
      <c r="A24" s="4" t="inlineStr">
        <is>
          <t>Series A Preferred Stock [Member] | Crystal Amber [Member] | March 4, 2021 [Member]</t>
        </is>
      </c>
    </row>
    <row r="25">
      <c r="A25" s="3" t="inlineStr">
        <is>
          <t>Subsequent Events (Details) [Line Items]</t>
        </is>
      </c>
    </row>
    <row r="26">
      <c r="A26" s="4" t="inlineStr">
        <is>
          <t>Number of shares in stock</t>
        </is>
      </c>
      <c r="D26" s="5" t="n">
        <v>16924292</v>
      </c>
    </row>
    <row r="27">
      <c r="A27" s="4" t="inlineStr">
        <is>
          <t>Number of value in stock (in Dollars)</t>
        </is>
      </c>
      <c r="D27"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0</t>
        </is>
      </c>
    </row>
    <row r="3">
      <c r="A3" s="3" t="inlineStr">
        <is>
          <t>Accounting Policies [Abstract]</t>
        </is>
      </c>
    </row>
    <row r="4">
      <c r="A4" s="4" t="inlineStr">
        <is>
          <t>Nature of Business</t>
        </is>
      </c>
      <c r="B4" s="4" t="inlineStr">
        <is>
          <t>1. Nature of Business GI Dynamics ® 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 Being overweight is
a condition where the patient’s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efficacy gap. The GI Dynamics vision
is to make EndoBarrier the essential nonpharmacological and non-anatomy-altering treatment for patients with type 2 diabetes. The
Company intends to achieve this vision by providing a safe and effective device, focusing on optimal patient care, supporting treating
clinicians, adding to the extensive body of clinical evidence around EndoBarrier, gaining appropriate regulatory approvals, continuing
to improve its products and systems, operating the Company in a lean fashion, and maximizing stockholder value.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COVID-19 Pandemic and Impacts to Business
Operations In December 2019,
a novel strain of coronavirus was reported to have surfaced in Wuhan, China. In January 2020, this coronavirus spread to
other parts of the world, including the United States and Europe, and efforts to contain the spread of this coronavirus
intensified. In March 2020, the World Health Organization declared the Coronavirus (“SARS-CoV-2”) outbreak a
“pandemic.” The Company operations experienced significant restrictions and delays in 2020, including the
following operational impacts:
● The pause of enrollment of the Step-1
trial due to categorization of the EndoBarrier implantation procedure as an elective procedure. In the face of the epidemic and
as a measure to reduce the spread of SARS-CoV-2, many states and/or clinics ceased all elective procedures. All of the Step-1 clinical
sites ceased enrollment for a period in 2020 and as of March 11, 2021, all sites were able to enroll, pending procedural backlog
clearance in individual clinics.
● The private and public regulatory agencies
required to approve the initiation of clinical trials, review and audit quality systems, and review applications for regulatory
approvals all had to adapt to COVID-19 restricted work protocols that may have impacted productivity, priorities and schedules.
As such, many regulatory applications the Company submitted were delayed in submission and follow-up response from the agencies
were dramatically delayed. In one instance, the Company was able to incur substantial cost in enabling a timely in-person audit
under COVID-19 safety precautions. In other instances, the Company cannot accelerate the timing of agency responses.
● The economic impact of the pandemic and
resulting restrictions may have affected investor perception of available funds for investment and risk tolerance.
● Business travel was largely restricted
or eliminated in 2020, potentially limiting the effectiveness of fundraising and other important business meetings. As of March 2021, various
vaccines are being administered at differential rates in global communities and while the spread of SARS-CoV-2 is being impacted
positively, a state of global economic and public health safety uncertainty remains as SARS-CoV-2 variants have emerged. Currently,
the existing vaccines provide protection against the known variants, but the emergence of a variant for which the current vaccines
are not effective may occur. If such a variant does emerge, the same effects experienced in 2020 may be repeated as restrictions
are again required to minimize the impact of the re-emergent pandemic. Going Concern Evaluation As of December 31,
2020, the Company’s primary source of liquidity is its cash and restricted cash balances. GI Dynamics is currently focused
on obtaining an EndoBarrier CE mark and enrolling the Company’s clinical trials, which will support future regulatory submissions
and potential commercialization activities. Until the Company is successful in gaining regulatory approvals, it is unable to sell
the Company’s product in any market. Without revenues, GI Dynamics is reliant on funding obtained from investment in the
Company to maintain business operations until the Company can generate positive cash flows from operations. The Company cannot
predict the extent of future operating losses and accumulated deficit, and it may never generate sufficient revenues to achieve
or sustain profitability. The Company has incurred
operating losses since inception and at December 31, 2020 had an accumulated deficit of approximately $296 million. The Company
expects to incur significant operating losses for the next several years. At December 31, 2020, the Company had approximately $1.2 million
in cash and restricted cash. The Company will need
to arrange additional financing before August 1, 2021 in order to continue to pursue its current business objectives as planned
and to continue to fund its operations. The Company is looking to raise additional funds through any combination of additional
equity and debt financings or from other sources, however, the Company has no guaranteed source of capital that will sustain operations
past August 1, 2021. There can be no assurance that any such potential financing opportunities will be available on acceptable
terms, if at all. If the Company is unable to raise sufficient capital on the Company’s required timelines and on acceptable
terms to existing stockholders and the Board of Directors, it could be forced to cease operations, including activities essential
to support regulatory applications to commercialize EndoBarrier. If access to capital is not achieved in the near term, it will
materially harm the Company’s business, financial condition and results of operations to the extent that the Company may
be required to cease operations altogether, file for bankruptcy, or undertake any combination of the foregoing. These factors raise
substantial doubt about the Company’s ability to continue as a going concern within one year after the date that these Consolidated
Financial Statements are issued. In addition, if
the Company does not meet its payment obligations to third parties as they become due, the Company may be subject to
litigation claims and its credit worthiness would be adversely affected. Even if the Company is successful in defending these
claims, litigation could result in substantial costs and would be a distraction to management and may have other unfavorable
results that could further adversely impact the Company’s financial condition. As a result of the
factors described above, the Company’s Consolidated Financial Statements include a going-concern disclosure. See “Item
7. Management’s Discussion and Analysis of Financial Condition and Results of Operations — Liquidity and
Capital Resources” for further information regarding the Company’s funding requirements. The accompanying Consolidated
Financial Statements have been prepared assuming GI Dynamics will continue as a going concern, which contemplates the realization
of assets and liabilities and commitments in the normal course of business. The Consolidated Financial Statements for the year
ended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se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2. Summary of Significant Accounting
Policies and Basis of Presentation 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each wholly-owned subsidiaries
of the Company,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 Segment Reporting The Company has one
reportable segment which designs, develops, manufactures and markets medical devices for non-surgical approaches to treating type
2 diabetes. GI Dynamics does not
report geographic segments as there were no product sales in 2020 or 2019 and at December 31, 2020 and 2019, all long-lived assets
comprised of property and equipment were held in the U.S. 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management evaluates its estimates, including
those related to the impairment of long-lived assets, income taxes including the valuation allowance for deferred tax assets, research
and development, contingencies, valuation of warrant and other derivative liabilities, estimates used to assess its ability to
continue as a going concern and stock-based compensation. GI Dynamics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and Restricted
Cash At December 31, 2020
and 2019, GI Dynamics had approximately $0.03 million and $0.01 million, respectively, of cash and cash equivalents denominated
in Australian dollars that is subject to foreign currency gain and loss. GI Dynamics has $30
thousand in restricted cash used to secure a corporate credit card account. Property and Equipment Property and equipment,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 Maintenance and repair costs for fixed assets are expensed as
incurred. Derivative Liabilities GI Dynamics examines
all financial instruments to determine if the financial instrument or any component feature is a derivative under Financial Accounting
Standards Board, (“FASB”) Accounting Standards Codification (“ASC”) 815, Derivatives and Hedging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GI Dynamics expenses
as incurred all costs, including legal expenses, associated with obtaining patents until the patented technology becomes feasible.
All costs incurred after the patented technology is feasible will be capitalized as an intangible asset. As of December 31, 2020,
no such costs had been capitalized since inception of the Company. GI Dynamics has expensed approximately $200 thousand of patent
costs within general and administrative expenses in the consolidated statements of operations in each of the years ended December
31, 2020 and 2019. Stock-Based Compensation GI Dynamics accounts
for stock-based compensation in accordance with ASC 718, Stock Compensation For awards that vest
based on service conditions, GI Dynamics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management uses different assumptions, the Company’s
stock-based compensation could be materially different in the future. The risk-free interest rate used for each grant is based
on a zero-coupon U.S. Treasury instrument with a remaining term similar to the expected term of the stock-based award. Because
GI Dynamics does not have a sufficient stable history to estimate the expected term, it uses the simplified method for estimating
the expected term. The simplified method is based on the average of the vesting tranches and the contractual life of each grant.
Prior to delisting from the ASX in July 2020, the Company estimated the expected stock volatility at the grant date based on the
appropriate historical ASX price volatility. GI Dynamics has not
paid and does not anticipate paying cash dividends on its shares of common stock; therefore, the expected dividend yield is assumed
to be zero. GI Dynamics recognizes
the impact of share-based award forfeitures only as they occur rather than by applying an estimated forfeiture rate. GI Dynamics periodically
issues performance-based awards. For these awards, vesting will occur upon the achievement of certain milestones. When achievement
of the milestone is deemed probable, the Company records as compensation expense, the value of the respective stock award over
the implicit remaining service period. Stock awards to non-employees
are also accounted for in accordance with ASC 718.. The Company elects to use the contractual term of each award as the expected
term for NESBP awards. Impairment of Long-Lived Assets GI Dynamics regularly
reviews the carrying amount of its long-lived assets to determine whether indicators of impairment may exist that meri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such impairments were recorded in 2020 or 2019. Income Taxes GI Dynamics uses the
asset and liability method of accounting for income taxes. The Company records deferred tax assets and liabilities for the expected
future tax consequences of temporary differences between its financial reporting and the tax bases of assets and liabilities measured
using the enacted tax rates in effect in the years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Deferred tax assets are reduced by a valuation allowance to reflect
the uncertainty associated with their ultimate realization.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interest and penalties on uncertain tax positions as income tax expense. Concentrations of Credit Risk Financial instruments
that subject GI Dynamics to credit risk primarily consist of cash and restricted cash. Cash balances are all maintained with high
quality financial institutions, and consequently, the Company believes that such funds are subject to minimal credit risk. Guarantees GI Dynamics has identified
the guarantees described below as disclosable, in accordance with ASC 460, Guarantees As permitted
under Delaware law, GI Dynamics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maintains directors’ and officers’
insurance coverage that should limit its exposure and enable it to recover a portion of any future amounts paid. GI Dynamics is a party
to a number of agreements entered into in the ordinary course of business that contain typical provisions that obligate it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20, and 2019, GI Dynamics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Leases The Company applies
ASC 842, Leases, Recently Adopted Accounting Pronouncements In August 2018, the
FASB issued ASU No. 2018-13, Fair Value Measurement (Topic 820), Disclosure Framework—Changes to the Disclosure Requirements
for Fair Value Measurement Recently Issued Accounting Pronouncements In December 2019, the FASB issued ASU No. 2019-12, Income
Taxes (Topic 740) -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stock options and other share-based awards are excluded as inclusion would have an anti-dilutive effect in periods
in which a net loss is reported. Likewise, for diluted net loss per share purposes, warrants conferring the right to purchase
common shares and because CDIs and common shares are interchangeable at the election of the stockholder, warrants conferring
the right to purchase CDIs are excluded from diluted net loss per share calculations as inclusion would have an anti-dilutive
effect in periods in which a net loss is reported. Shares of preferred stock that are convertible into shares of common stock
are excluded from diluted net loss per share calculations as inclusion would also have an anti-dilutive effect. During each
of the years ended December 31, 2020 and 2019, common stock equivalents were excluded from the calculation of diluted net
loss per common share, as their effect was anti-dilutive due to the net loss incurred. Therefore, basic and diluted net loss
per share was the same in all years presented. The following potentially
dilutive securities have been excluded from the computation of diluted weighted- average shares outstanding as of December 31,
2020 and 2019, as they would be anti-dilutive:
Years Ended December 31,
2020 2019
Warrants to purchase common stock 28,532 28,532
Options to purchase common stock and other stock-based awards 463,104 3,331,154
Total 491,636 3,359,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9:58:00Z</dcterms:created>
  <dcterms:modified xmlns:dcterms="http://purl.org/dc/terms/" xmlns:xsi="http://www.w3.org/2001/XMLSchema-instance" xsi:type="dcterms:W3CDTF">2021-03-11T19:58:00Z</dcterms:modified>
</cp:coreProperties>
</file>